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UNAUD" sheetId="5" state="visible" r:id="rId5"/>
    <sheet xmlns:r="http://schemas.openxmlformats.org/officeDocument/2006/relationships" name="STATEMENTS OF STOCKHOLDERS' DEF"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CCRUED LIABILITIES" sheetId="10" state="visible" r:id="rId10"/>
    <sheet xmlns:r="http://schemas.openxmlformats.org/officeDocument/2006/relationships" name="RELATED PARTY TRANSACTIONS" sheetId="11" state="visible" r:id="rId11"/>
    <sheet xmlns:r="http://schemas.openxmlformats.org/officeDocument/2006/relationships" name="INTANGIBLE ASSETS AND INTELLECT" sheetId="12" state="visible" r:id="rId12"/>
    <sheet xmlns:r="http://schemas.openxmlformats.org/officeDocument/2006/relationships" name="NOTES PAYABLE TO SHAREHOLDER" sheetId="13" state="visible" r:id="rId13"/>
    <sheet xmlns:r="http://schemas.openxmlformats.org/officeDocument/2006/relationships" name="OPERATING LEASES" sheetId="14" state="visible" r:id="rId14"/>
    <sheet xmlns:r="http://schemas.openxmlformats.org/officeDocument/2006/relationships" name="STOCKHOLDERS_ DEFICI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ACCRUED LIABILITIES (Tables)" sheetId="20" state="visible" r:id="rId20"/>
    <sheet xmlns:r="http://schemas.openxmlformats.org/officeDocument/2006/relationships" name="NOTES PAYABLE TO SHAREHOLDER (T" sheetId="21" state="visible" r:id="rId21"/>
    <sheet xmlns:r="http://schemas.openxmlformats.org/officeDocument/2006/relationships" name="OPERATING LEASES (Tables)" sheetId="22" state="visible" r:id="rId22"/>
    <sheet xmlns:r="http://schemas.openxmlformats.org/officeDocument/2006/relationships" name="INCOME TAXES (Tables)" sheetId="23" state="visible" r:id="rId23"/>
    <sheet xmlns:r="http://schemas.openxmlformats.org/officeDocument/2006/relationships" name="NATURE OF OPERATIONS (Details N" sheetId="24" state="visible" r:id="rId24"/>
    <sheet xmlns:r="http://schemas.openxmlformats.org/officeDocument/2006/relationships" name="GOING CONCERN (Details Narrativ" sheetId="25" state="visible" r:id="rId25"/>
    <sheet xmlns:r="http://schemas.openxmlformats.org/officeDocument/2006/relationships" name="SIGNIFICANT ACCOUNTING POLICI_3" sheetId="26" state="visible" r:id="rId26"/>
    <sheet xmlns:r="http://schemas.openxmlformats.org/officeDocument/2006/relationships" name="Schedule of Accrued Liabilities" sheetId="27" state="visible" r:id="rId27"/>
    <sheet xmlns:r="http://schemas.openxmlformats.org/officeDocument/2006/relationships" name="Schedule of Other Accrued Liabi" sheetId="28" state="visible" r:id="rId28"/>
    <sheet xmlns:r="http://schemas.openxmlformats.org/officeDocument/2006/relationships" name="RELATED PARTY TRANSACTIONS (Det" sheetId="29" state="visible" r:id="rId29"/>
    <sheet xmlns:r="http://schemas.openxmlformats.org/officeDocument/2006/relationships" name="INTANGIBLE ASSETS AND INTELLE_2" sheetId="30" state="visible" r:id="rId30"/>
    <sheet xmlns:r="http://schemas.openxmlformats.org/officeDocument/2006/relationships" name="Future Minimum Principal Paymen" sheetId="31" state="visible" r:id="rId31"/>
    <sheet xmlns:r="http://schemas.openxmlformats.org/officeDocument/2006/relationships" name="NOTES PAYABLE TO SHAREHOLDER (D" sheetId="32" state="visible" r:id="rId32"/>
    <sheet xmlns:r="http://schemas.openxmlformats.org/officeDocument/2006/relationships" name="Schedule Of Future Minimum Oper" sheetId="33" state="visible" r:id="rId33"/>
    <sheet xmlns:r="http://schemas.openxmlformats.org/officeDocument/2006/relationships" name="OPERATING LEASES (Details Narra" sheetId="34" state="visible" r:id="rId34"/>
    <sheet xmlns:r="http://schemas.openxmlformats.org/officeDocument/2006/relationships" name="STOCKHOLDERS_ DEFICIT (Details " sheetId="35" state="visible" r:id="rId35"/>
    <sheet xmlns:r="http://schemas.openxmlformats.org/officeDocument/2006/relationships" name="Reconciliation Of The Income Ta" sheetId="36" state="visible" r:id="rId36"/>
    <sheet xmlns:r="http://schemas.openxmlformats.org/officeDocument/2006/relationships" name="Deferred Income Tax Assets And " sheetId="37" state="visible" r:id="rId37"/>
    <sheet xmlns:r="http://schemas.openxmlformats.org/officeDocument/2006/relationships" name="INCOME TAXES (Details Narrative"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41" customWidth="1" min="2" max="2"/>
    <col width="14" customWidth="1" min="3" max="3"/>
  </cols>
  <sheetData>
    <row r="1">
      <c r="A1" s="1" t="inlineStr">
        <is>
          <t>Cover - USD ($)</t>
        </is>
      </c>
      <c r="B1" s="2" t="inlineStr">
        <is>
          <t>12 Months Ended</t>
        </is>
      </c>
    </row>
    <row r="2">
      <c r="B2" s="2" t="inlineStr">
        <is>
          <t>Mar. 31, 2024</t>
        </is>
      </c>
      <c r="C2" s="2" t="inlineStr">
        <is>
          <t>Jun. 24,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3230</t>
        </is>
      </c>
      <c r="C12" s="4" t="inlineStr">
        <is>
          <t xml:space="preserve"> </t>
        </is>
      </c>
    </row>
    <row r="13">
      <c r="A13" s="4" t="inlineStr">
        <is>
          <t>Entity Registrant Name</t>
        </is>
      </c>
      <c r="B13" s="4" t="inlineStr">
        <is>
          <t>REGENEREX PHARMA, INC.</t>
        </is>
      </c>
      <c r="C13" s="4" t="inlineStr">
        <is>
          <t xml:space="preserve"> </t>
        </is>
      </c>
    </row>
    <row r="14">
      <c r="A14" s="4" t="inlineStr">
        <is>
          <t>Entity Central Index Key</t>
        </is>
      </c>
      <c r="B14" s="4" t="inlineStr">
        <is>
          <t>0001357878</t>
        </is>
      </c>
      <c r="C14" s="4" t="inlineStr">
        <is>
          <t xml:space="preserve"> </t>
        </is>
      </c>
    </row>
    <row r="15">
      <c r="A15" s="4" t="inlineStr">
        <is>
          <t>Entity Tax Identification Number</t>
        </is>
      </c>
      <c r="B15" s="4" t="inlineStr">
        <is>
          <t>98-047998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348 Vegas Drive #177</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08</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761-7479</t>
        </is>
      </c>
      <c r="C22" s="4" t="inlineStr">
        <is>
          <t xml:space="preserve"> </t>
        </is>
      </c>
    </row>
    <row r="23">
      <c r="A23" s="4" t="inlineStr">
        <is>
          <t>Title of 12(g) Security</t>
        </is>
      </c>
      <c r="B23" s="4" t="inlineStr">
        <is>
          <t>Common Stock, $0.001 par value per share</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0</v>
      </c>
      <c r="C33" s="4" t="inlineStr">
        <is>
          <t xml:space="preserve"> </t>
        </is>
      </c>
    </row>
    <row r="34">
      <c r="A34" s="4" t="inlineStr">
        <is>
          <t>Entity Common Stock, Shares Outstanding</t>
        </is>
      </c>
      <c r="B34" s="4" t="inlineStr">
        <is>
          <t xml:space="preserve"> </t>
        </is>
      </c>
      <c r="C34" s="6" t="n">
        <v>278225910</v>
      </c>
    </row>
    <row r="35">
      <c r="A35" s="4" t="inlineStr">
        <is>
          <t>ICFR Auditor Attestation Flag</t>
        </is>
      </c>
      <c r="B35" s="4" t="inlineStr">
        <is>
          <t>false</t>
        </is>
      </c>
      <c r="C35" s="4" t="inlineStr">
        <is>
          <t xml:space="preserve"> </t>
        </is>
      </c>
    </row>
    <row r="36">
      <c r="A36" s="4" t="inlineStr">
        <is>
          <t>Document Financial Statement Error Correction [Flag]</t>
        </is>
      </c>
      <c r="B36" s="4" t="inlineStr">
        <is>
          <t>false</t>
        </is>
      </c>
      <c r="C36" s="4" t="inlineStr">
        <is>
          <t xml:space="preserve"> </t>
        </is>
      </c>
    </row>
    <row r="37">
      <c r="A37" s="4" t="inlineStr">
        <is>
          <t>Auditor Firm ID</t>
        </is>
      </c>
      <c r="B37" s="4" t="inlineStr">
        <is>
          <t>3501</t>
        </is>
      </c>
      <c r="C37" s="4" t="inlineStr">
        <is>
          <t xml:space="preserve"> </t>
        </is>
      </c>
    </row>
    <row r="38">
      <c r="A38" s="4" t="inlineStr">
        <is>
          <t>Auditor Name</t>
        </is>
      </c>
      <c r="B38" s="4" t="inlineStr">
        <is>
          <t>dbbmckennon</t>
        </is>
      </c>
      <c r="C38" s="4" t="inlineStr">
        <is>
          <t xml:space="preserve"> </t>
        </is>
      </c>
    </row>
    <row r="39">
      <c r="A39" s="4" t="inlineStr">
        <is>
          <t>Auditor Location</t>
        </is>
      </c>
      <c r="B39" s="4" t="inlineStr">
        <is>
          <t>Newport Beach, California</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NOTE 4 – ACCRUED LIABILITIES Accrued compensation
consists of the following: Schedule of Accrued Liabilities
March 31, 2024 March 31, 2023
Salaries and benefits payable $ 482,000 $ 212,000
Payroll taxes payable 29,847 9,192
Total accrued compensation $ 511,847 $ 221,192 Other accrued liabilities
consist of the following: Schedule of Other Accrued Liabilities
March 31, 2024 March 31, 2023
Accrued other $ 12,375 $ 4,800
Accrued administration expenses — 9,744
Accrued asset purchase agreement liability 15,488 —
Accrued interest 69,388 111,243
Total accrued liabilities $ 97,251 $ 125,7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Company purchased assets
from the Company’s current Chief Executive Officer (“CEO”) and
Secretary/Treasurer. (See note 6). On June 10, 2023, the
Company has entered into an agreement with Woundcare Labs, LLC, a party related
to the CFO and CEO of the Company, to lease a plant and to lease equipment in
Tennessee (see note 8). Related Party
Advances The Company’s former Chief Financial Officer (“CFO”)
had advanced the Company monies for operating expenses; no amounts were
advanced during the periods presented. The advances were due on demand, but no later than June
30, 2023. The related party advances
began to accrue interest at ten (10) percent per annum on July 1, 2019. During the year ended March 31, 2024, this
note was transferred to a relative of the former CFO and was renewed upon
maturity in the principal amount of $131,687 plus interest accrued as at June
30, 2023 in the amount of $52,545.
Principal and accrued interest is due no later than June 30, 2025. Interest expense was $17,167 and $13,171 during the years ended March 31, 2024 and
2023, respectively, which is included in other accrued liabilities. This transaction is no longer considered
related party in nature, and thus is included in notes payable in the
accompanying balance sheet. The Company’s Chief Financial Officer and the
Company’s Chief Executive Office advanced $3,490 and $200 to the Company during
the years ended March 31, 2024 and 2023, respectively, to pay for operating
expenses. The related party advances total $3,690 and $131,887 as of March 31,
2024, and March 31, 2023, respectively.
Related party advances are unsecured, non-interest bearing and due on
demand. Related Party Notes Payable During the years ended March 31, 2024 and 2023, the
Company’s CFO and the Company’s CEO advanced the Company monies for operating
expenses in the amount of $120,000 and $40,500, respectively. These notes are unsecured and bear interest at ten
(10) percent per annum with principal and interest due six months after the
date of issue and range from May 24 to September 4, 2024. Repayment during the years ended March 31, 2024 and 2023
was $47,500 and $2,500, respectively. As of March 31, 2024 and
2023 related party notes payable totaled $110,500 and $38,000, respectively. Interest
expenses were $4,934 and $1,725 during the years ended March 31, 2024 and 2023,
respectively, which is included in other accrue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TELLECTUAL PROPERTY</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INTANGIBLE ASSETS AND INTELLECTUAL PROPERTY</t>
        </is>
      </c>
      <c r="B4" s="4" t="inlineStr">
        <is>
          <t xml:space="preserve">NOTE 6 – INTANGIBLE ASSETS AND INTELLECTUAL PROPERTY On November 15, 2021,
the Company entered into an Asset Purchase Agreement in which the Company
purchased certain intellectual property in exchange for 150,000,000 shares of
the Company’s common stock and up to $10,000,000 in contingent consideration to be paid at the rate of 15% of all gross revenues received from sales or investment money into the Company, payable on the 15th of the following month, for a period of 60 months. On August 17, 2023, the Company entered into an Agreement to Purchase
Technology Platforms in which the Company purchased certain intellectual
property in exchange for a two million four hundred thousand dollars
($2,400,000) note payable. The
intellectual property that was purchased requires further development prior to
the product being finalized and produced so it has been expensed as research
and development. The note
payable is due within twelve (12) months of the date of the agreement and is
included in current liabilities. If the
Company has not raised a minimum of ten million dollars ($10,000,000) in sales
within twelve (12) months of the agreement date, or a minimum of ten million
dollars ($10,000,000) in investment, the seller will extend the payment for a
further period of twelve (12) months for a 10% payment of the outstanding
balance. The Company received
all rights and title to proprietary wound healing technologies platforms and
formulas involving the application of wound care protocols to treat all wounds, such as diabetic ulcers, pressure
ulcers, burns and surgical wounds. These
unique products strategically position the Company to enter and capture a high
proportionate market share in the U.S. The Technology Platforms include but are not limited to:
A. Proteomic research platforms which include proprietary blends.
B. Combination design Techniques
C. Patent Pending Proprietary Blends
D. Patent Pending Formulas
E. Trademarks and all pending Trademarks
F. 510K USA FDA, information and Know-how for application
G. All Clinical trials, (Right to use)
H. CE mark (International)
I. Regenerex Library formula incorporated in the Wound Healing Technology.
J. Wound Healing Technology QBX
K. Synthetic Compositions of Cations derived from botanical material in the ash of Red- Oak Bark. Products:
1. Xcellderma over the counter product.
2. Accelerex, combination product as a drug device.
3. Accelerex in a tub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O SHAREHOLDER</t>
        </is>
      </c>
      <c r="B1" s="2" t="inlineStr">
        <is>
          <t>12 Months Ended</t>
        </is>
      </c>
    </row>
    <row r="2">
      <c r="B2" s="2" t="inlineStr">
        <is>
          <t>Mar. 31, 2024</t>
        </is>
      </c>
    </row>
    <row r="3">
      <c r="A3" s="3" t="inlineStr">
        <is>
          <t>Debt Disclosure [Abstract]</t>
        </is>
      </c>
      <c r="B3" s="4" t="inlineStr">
        <is>
          <t xml:space="preserve"> </t>
        </is>
      </c>
    </row>
    <row r="4">
      <c r="A4" s="4" t="inlineStr">
        <is>
          <t>NOTES PAYABLE TO SHAREHOLDER</t>
        </is>
      </c>
      <c r="B4" s="4" t="inlineStr">
        <is>
          <t xml:space="preserve">NOTE 7 – NOTES PAYABLE TO SHAREHOLDER During the year ended March
31, 2019, a shareholder of the Company was issued a promissory note in the
principal amount of $70,000. The note
was reissued on February 19, 2023 in the principal amount of $100,800, which
included the original principal plus accrued interest. During the year ended March
31, 2020, a shareholder was issued eight (8) additional promissory notes
totaling $214,091. The notes were
reissued during the year ended March 31, 2024 in the principal amount of
$386,495, which included the original principal plus accrued interest. During the year ended March
31, 2021, a shareholder was issued an additional 23 promissory notes totaling
$66,660. The notes were reissued during
the year ended March 31, 2023 in the principal amount of $77,283 which included
the original principal plus accrued interest. During the year ended March
31, 2022, a shareholder was issued an additional nine (9) promissory notes
totaling $73,251. The notes were reissued
during the year ended March 31, 2024 in the principal amount of $82,078 which
included the original principal plus accrued interest. During the year ended March
31, 2023, a shareholder was issued an additional four (4) notes totaling
$37,840. During the year ended March
31, 2024, a shareholder was issued an additional one (1) promissory note in the
principal amount of $2,826. These notes are unsecured
and bear interest at ten (10) percent per annum with principal and interest due from six to 24 months after the date of issue. Future annual minimum
principal only payments for shareholders notes are as follow: Future Minimum Principal Payments On The Notes Payable
March 31 2025 2026
Principal $ 475,050 119,114 Aggregate interest expenses
were $58,504 and $51,892 during the years ended March 31, 2024 and 2023, which
is included in other accrued liabilities at March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Mar. 31, 2024</t>
        </is>
      </c>
    </row>
    <row r="3">
      <c r="A3" s="3" t="inlineStr">
        <is>
          <t>Operating Leases</t>
        </is>
      </c>
      <c r="B3" s="4" t="inlineStr">
        <is>
          <t xml:space="preserve"> </t>
        </is>
      </c>
    </row>
    <row r="4">
      <c r="A4" s="4" t="inlineStr">
        <is>
          <t>OPERATING LEASES</t>
        </is>
      </c>
      <c r="B4" s="4" t="inlineStr">
        <is>
          <t xml:space="preserve">NOTE
8 – OPERATING LEASES On
April 1, 2023, the Company entered into an office lease agreement commencing in
May 2023 which expires on April 30, 2028.
Under this agreement, the monthly rental payments are $1,650 throughout
the term of the lease. The Company is
required to pay for all utilities used on the premises and has paid a security
deposit of $800 which is included in prepaid expenses. During
the years ended March 31, 2024 and 2023, the lease cost was $18,150 and $0,
respectively and is included in general and administrative expenses in the
accompanying financial statements. On June 10, 2023, the Company entered into a plant facility lease agreement with a related party commencing June 9, 2023 which expires on June 30, 2028. Under this agreement, the monthly rental payments are $18,000 throughout the term of the lease excepting the month of June 2023 the rent is $7,920. To commence with production, the plant needs to prepare for FDA inspection which will include inspection of the facility, equipment, and the Company’s procedures. We expect to launch production during the Company’s second quarter of our fiscal year ending March 31, 2025, and will notify the FDA to come into the plant for the inspection at that time. The Company is able to start production while the plant waits for the FDA Inspection. Until the certification is complete, and the Company is in production, the monthly rent is reduced by forty (40%) percent to $10,800. Under this agreement, the Company is also leasing the equipment in the plant facility through five (5) annual rent payments of $10,000, which are due on the 15th day of each June from June 2023 to June 2027. Maturities of lease liabilities for the operating
leases as of March 31, 2023, are as follows: Schedule
Of Future Minimum Operating Lease Payments
Period ending March 31 Office lease Plant Facility Lease Equipment lease Total
2025 $ 19,800 $ 172,800 $ 10,000 $ 202,600
2026
19,800 216,000 10,000 245,800
2027 19,800 216,000 10,000 245,800
2028 19,800 216,000 10,000 245,800
2029 1,650 54,000 — 55,650
Total lease liability $ 80,850 $ 874,800 $ 40,000 $ 995,650
Less imputed interest $ (14,143 ) $ (165,538 ) $ (5,907 ) $ (185,588 )
Total lease liability $ 66,707 $ 709,262 $ 34,093 $ 810,062 As of March 31, 2024, the weighted average remaining
lease term was 4.2 years. Lease
liabilities are amortized using the effective interest method using a discount
rate of 10%. Depreciation of ROU asset
is calculated as the difference between the expected straight-line rent expense
over the lease term less the accretion on the lease liability. The Company recognizes a right-of-use asset
and a lease liability for these operating leases in its Balance Sheet. The office lease and plant facility lease
also includes obligations for the Company to pay for other services, including
utilities and maintenance. The Company
accounts for these services separately. During the years ended March 31, 2024, and 2023 the
operating lease cost for the plant was $161,462
and $0,
for the equipment $7,377
and $0, and the office $18,150 and $0, respectively and is included in general
and administrative expenses in the accompanying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NOTE 9 – STOCKHOLDERS’ DEFICIT The Company has authorized
the issuance of 675,000,000 shares of common stock with a par value of $0.001
per share. On August 25, 2022, Irene
Getty resigned as Chief Financial Officer of the Company. Irene Getty was a significant shareholder
owning more than 10% of the shares outstanding at the time. During the years ended March
31, 2024 and 2023, the Company issued 720,000 and
0 shares, respectively, to board
members and consultants for services rendered. Total stock-based compensation expense was $129,600
and $0 during the years ended March 31, 2024 and 2023, respectively, in
connection with these issuances based on the fair value of the stock on the
respective grant dates. During the years ended March 31, 2024 and 2023, the
Company issued 842,000 and 0 warrants to board members and consultants for
services rendered with a total grant date fair value of $85,132 and $0,
respectively. Total stock-based
compensation expense of $82,098 and $0, respectively, was recorded in
connection with these awards during the years ended March 31, 2024 and 2023. The remaining stock-based compensation of
approximately $3,035 will be recognized over the next three months. The warrants contain an exercise price of
$0.33 per share, vesting terms ranging from immediately to June 30, 2024, and
expire on dates ranging from July 1, 2029 to April 1, 2030. The warrant fair values were estimated using a Black
Scholes model with a 5-year expected term, risk-free interest rate ranging from
4.65% to 5.48%, a dividend yield of 0%, and a volatility of 80.0%. The risk-free interest rate assumptions for
options granted is based upon observed interest rates on the United States
government securities appropriate for the expected term of the equity awards. As of the date of this valuation, the Company’s stock
was not trading. The volatility was
calculated based on the historical volatility of comparable public
companies. The Company will continue to
monitor peer companies and other relevant factors used to measure expected
volatility for future equipment award grants, until such time that the
Company’s Common Stock has enough market history to use historical volatility. The dividend yield assumption for equity awards
granted is based on the Company’s history and expectation of dividend
payouts. The Company has never declared
or paid any cash dividends on its Common Stock, and the Company does not
anticipate paying any cash dividends in the foreseeable future. The closing stock price of the Company’s common stock
is not available as the Company’s stock is not trading. As a result, the Board
of Directors and management determined the fair value of the common stock to be
$0.18 per share based upon an allocation of the recent cash price paid for
common stock and warrants during the year ended March 31, 2024. During the year ended March 31, 2024, the Company
issued 343,250 shares of common stock with a par value of $0.001 for the price
of one ($1) dollar per share for a total of $343,250. Five warrants were issued for each share purchased, for a total of 1,716,250 warrants. The warrants are exercisable at twenty ($0.20) cents and expire from April 2025 through September 2025. During the year ended March 31, 2024, the Company
issued 50,000 shares of common stock with a par value of $0.001 for the price
of one ($1) dollar per share for a total of $50,000. One warrant was issued for each share
purchased for a total of 50,000 warrants.
The warrants are exercisable at one dollar ($1.00) and expire January
19, 2026. As of March 31, 2024, 2,608,250 warrants had been
issued of which 2,578,214 are vested. None
of the warrants have been exerci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0 – INCOME TAXES Income tax expense differs
from the amount that would result from applying the federal income tax rate to
earnings before income taxes. Reconciliations of the U.S. federal statutory
rate to the actual tax rate are as follows for the years ended March 31, 2024
and 2023: Reconciliation Of The Income Tax Provision
2024 2023
Federal tax benefit at statutory rate 21.0 % 21.0 %
Permanent differences (1.3) % 0.00 %
Temporary differences
Accounts payable and accrued liabilities (0.1) % 7.1 %
Other (15.5) % (6.8) %
Change in valuation allowance (4.1) % (21.3) %
Total provision 0.0 % 0.0 % The composition of the Company’s deferred tax assets
as of March 31, 2024 and 2023 is as follows: Deferred Income Tax Assets And Liabilities
Asset (Liability)
2024 2023
Other $ 581,500 $ 14,300
Net operating loss carryforwards 464,100 345,800
Valuation allowance (1,045,500 ) (360,100 )
Net deferred tax asset $ — $ — The valuation allowance
increased by $685,400 and $29,200 during the years ended March 31, 2024 and 2023
respectively. The Company had a net
operating loss carryforward balance of approximately $2,200,000 as of March 31,
2024. The Company’s net operating losses have expiration dates ranging from
2024 to 2039. Net operating loss carryforwards generated in 2018 and later have
indefinite carryforward periods. The future utilization of the net operating
losses may potentially be impacted by IRS Section 382 limitations as a result
of the significant change in ownership resulting from the November 15, 2021
Asset Purchase Agreement discussed in Note 6. The Company’s recognized and
unrecognized deferred tax assets related to unused tax losses. A full valuation
allowance has been recorded against the potential deferred tax assets
associated with all the loss carryforwards as their utilization is not
considered “more likely than not” at this time. The Company has recently
filed its US federal income tax returns.
The Company’s Federal tax filings are subject to audit since 2016. The Company does not have an ongoing IRS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The Company is not currently involved with and does
not have knowledge of any pending or threatened litigation against the Company
or any of its officers. See Note 6 for
discussion of the $10,000,000 in contingent consideration to be paid in
connection with the November 15, 2021 Asset Purchase Agreement. $43,500 and $0
have been paid under this agreement in the years ended March 31,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2 – SUBSEQUENT EVENTS Subsequent to March 31,
2024, four (4) promissory notes with a shareholder were reissued in the
principal amount of $94,672 which included the original principal of $89,235
plus interest of $5,437. Subsequent to March 31,
2024, four (4) promissory notes with a shareholder were reissued in the
principal amount of approximately $37,000 ($49,680 Canadian Funds) which
included the original principal of approximately $34,000 ($45,600 Canadian
Funds) plus interest of approximately $3,000 ($4,080 Canadian Funds). These notes bear interest at
ten (10) percent per annum with principal and interest due from six months
after the date of issue ranging from October 11, 2024 to December 5, 2024. Subsequent to March 31, 2024,
three (3) promissory notes to related parties were reissued in the principal
amount of $100,366 which included the original principal of $95,500 plus
interest of $4,866. These notes bear
interest at ten (10) percent per annum with the principal and interest due from
six months after the date of issue ranging from November 27, 2024 to December
1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Emerging Growth Company</t>
        </is>
      </c>
      <c r="B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5">
      <c r="A5" s="4" t="inlineStr">
        <is>
          <t>Basis of Presentation and Use of Estimates</t>
        </is>
      </c>
      <c r="B5" s="4" t="inlineStr">
        <is>
          <t xml:space="preserve">Basis of Presentation and Use of Estimates These financial statements have been prepared in accordance with U.S.
GAAP, which requires management to make estimates and assumptions that affect
the amounts reported in the financial statements and accompanying notes. Actual
results could ultimately differ from those estimates. </t>
        </is>
      </c>
    </row>
    <row r="6">
      <c r="A6" s="4" t="inlineStr">
        <is>
          <t>Cash and Cash Equivalents</t>
        </is>
      </c>
      <c r="B6" s="4" t="inlineStr">
        <is>
          <t xml:space="preserve">Cash and Cash Equivalents Cash and cash equivalents
include highly liquid investments with original maturities of three months or
less. </t>
        </is>
      </c>
    </row>
    <row r="7">
      <c r="A7" s="4" t="inlineStr">
        <is>
          <t>Earnings per Share</t>
        </is>
      </c>
      <c r="B7" s="4" t="inlineStr">
        <is>
          <t xml:space="preserve">Earnings per Share Earnings per share is
reported in accordance with FASB Accounting Standards Codification (“ASC”)
Topic 260 “Earnings per Share” During the year ended March
31, 2024, the Company excluded the outstanding stock warrants from its
calculation of earnings per share, as the warrants would be anti-dilutive. As at March 31, 2024 and 2023, the Company
had common shares warrants outstanding of 2,608,250 and 0. </t>
        </is>
      </c>
    </row>
    <row r="8">
      <c r="A8" s="4" t="inlineStr">
        <is>
          <t>Website</t>
        </is>
      </c>
      <c r="B8" s="4" t="inlineStr">
        <is>
          <t xml:space="preserve">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years ended March 31, 2024
and 2023 was $2,875 and $3,223, respectively. </t>
        </is>
      </c>
    </row>
    <row r="9">
      <c r="A9" s="4" t="inlineStr">
        <is>
          <t>Furniture and Computer Equipment</t>
        </is>
      </c>
      <c r="B9" s="4" t="inlineStr">
        <is>
          <t xml:space="preserve">Furniture and Computer Equipment Furniture and
computer equipment are stated at cost, less accumulated depreciation. Depreciation
is computed using the straight-line method over the estimated useful life of
three (3) to five (5) years. Depreciation expense for the years ended March 31,
2024 and 2023 was $1,403 and $197, respectively. Significant betterments are capitalized while
purchases under $500 are expensed as incurred. </t>
        </is>
      </c>
    </row>
    <row r="10">
      <c r="A10" s="4" t="inlineStr">
        <is>
          <t>Right of Use Assets and Lease Liabilities</t>
        </is>
      </c>
      <c r="B10" s="4" t="inlineStr">
        <is>
          <t xml:space="preserve">Right of Use Assets and Lease Liabilities The Company has
active operating lease arrangements for office space, production equipment, and
production facilities. The Company is
required to make fixed minimum rent payments relating to its right to use the
underlying leased asset. In accordance
with the adoption of ASC 842, the Company recorded right-of-use assets and
related lease liabilities for these leases as of March 31, 2024. The Company’s
lease agreements do not provide an implicit borrowing rate. Therefore, the Company used a benchmark
approach to derive an incremental borrowing rate of 10% to discount each of its
lease liabilities based on the remining lease term. </t>
        </is>
      </c>
    </row>
    <row r="11">
      <c r="A11" s="4" t="inlineStr">
        <is>
          <t>Impairment of Long-Lived Assets</t>
        </is>
      </c>
      <c r="B11" s="4" t="inlineStr">
        <is>
          <t xml:space="preserve">Impairment of Long-Lived Assets The long-lived assets held
and used by the Company are reviewed for impairment annually or whenever events
or changes in circumstances indicate that the carrying amount of an asset may
not be recoverable. In the event that facts
and circumstances indicate that the carrying amount of any long-lived asset may
be impaired, an evaluation of recoverability is performed. There were no impairment losses during the
years ended March 31, 2024 and 2023. </t>
        </is>
      </c>
    </row>
    <row r="12">
      <c r="A12" s="4" t="inlineStr">
        <is>
          <t>Revenue Recognition</t>
        </is>
      </c>
      <c r="B12" s="4" t="inlineStr">
        <is>
          <t xml:space="preserve">Revenue Recognition The
Company will record revenue under ASC 606, by 1)
identifying the contract with the customer 2) identifying the performance
obligations in the contract 3) determining the transaction price, 4) allocating
the transaction price to the required performance obligations in the contract,
and 5) recognizing revenue when or as the companies satisfies a performance
obligation. We expect to generate revenue from home care service
providers that are funded by the U.S. Government, State Medicaid Programs,
International Health Care Programs, Veteran’s administration, Prison system,
Home Health Care Providers, and other applicable Medicare reimbursement models. The Company will defer revenue where the
earnings process is not yet complete. To
date, no revenue has been generated from the asset acquisition. </t>
        </is>
      </c>
    </row>
    <row r="13">
      <c r="A13" s="4" t="inlineStr">
        <is>
          <t>Share-Based Payments</t>
        </is>
      </c>
      <c r="B13" s="4" t="inlineStr">
        <is>
          <t xml:space="preserve">Share-Based Payments The Company recognizes the cost of share-based payment awards on a
straight-line attribution basis over the requisite employee service period and
over the non-employee’s period of providing goods or services, net of estimated
forfeitures. Determining the fair value of share-based awards at the measurement
date requires judgment, including estimating the expected term that stock
options will be outstanding prior to exercise and the associated volatility.
The Company estimates the fair value of options granted using the Black-Scholes
valuation model. The expected life of the options used in this calculation is
the period of time the options are expected to be outstanding. Expected stock
price volatility is based on the historical volatility of comparable public
companies’ common stock for a period approximating the expected life, and the
risk-free interest rate is based on the implied yield available on US Treasury
zero-coupon issues approximating the expected life. Judgment is also required
in estimating the number of share-based awards that will be forfeited prior to
vesting. The fair value of restricted stock awards is based on the fair value of
the Company’s common stock on the date of the grant. </t>
        </is>
      </c>
    </row>
    <row r="14">
      <c r="A14" s="4" t="inlineStr">
        <is>
          <t>Research and Development</t>
        </is>
      </c>
      <c r="B14" s="4" t="inlineStr">
        <is>
          <t xml:space="preserve">Research and Development We incur research
and development costs during the process of researching and developing
additional technologies purchased and future manufacturing processes. Our research and development costs consist
primarily of the purchase of additional intellectual property that we will use
in the development of our planned product.
We expense these costs as incurred until the resulting product has been
completed, tested, and made ready for commercial use. </t>
        </is>
      </c>
    </row>
    <row r="15">
      <c r="A15" s="4" t="inlineStr">
        <is>
          <t>Income Taxes</t>
        </is>
      </c>
      <c r="B15" s="4" t="inlineStr">
        <is>
          <t xml:space="preserve">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A valuation
allowance is established, when necessary, to reduce deferred tax assets to the
amount expected to be realized. </t>
        </is>
      </c>
    </row>
    <row r="16">
      <c r="A16" s="4" t="inlineStr">
        <is>
          <t>Fair Value of Financial Instruments</t>
        </is>
      </c>
      <c r="B16"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Observable inputs that reflect quoted prices (unadjusted) for identical assets or liabilities in active markets.
• Level 2 - Includes other inputs that are directly or indirectly observable in the marketplace.
• Level 3 - Unobservable inputs which are supported by little or no market activity. The Company’s financial
instruments include accounts payable and accrued compensation. The carrying
value of these instruments approximate their fair value because of their
short-term nature. </t>
        </is>
      </c>
    </row>
    <row r="17">
      <c r="A17" s="4" t="inlineStr">
        <is>
          <t>Foreign Currency Translation and Transactions</t>
        </is>
      </c>
      <c r="B17" s="4" t="inlineStr">
        <is>
          <t xml:space="preserve">Foreign Currency Translation and Transactions The financial statements are
presented in U.S. dollars. Foreign-denominated monetary assets and liabilities
are translated to their U.S. dollar equivalents using foreign exchange rates at
the balance sheet date. Revenue and expenses are translated at average rates of
exchange during the period. Related translation adjustments are reported as a
separate component of stockholders’ equity, whereas gains or losses resulting
from foreign currency transactions are included in the results of operations. </t>
        </is>
      </c>
    </row>
    <row r="18">
      <c r="A18" s="4" t="inlineStr">
        <is>
          <t>Recent Accounting Pronouncements</t>
        </is>
      </c>
      <c r="B18" s="4" t="inlineStr">
        <is>
          <t>Recent Accounting Pronouncements The Financial Accounting
Standards Board Issues Accounting Standards Updates (“ASU”) to amend the
authoritative literature in the Accounting Standards Codification (“ASC”).
There have been a number of ASUs to date that amend the original text of the
ASC. The Company believes those updates issued to date either (i) provide
supplemental guidance, (ii) are technical corrections, (iii) are not applicable
to the Company, or (iv) are not expected to have a significant impact on the
Company. The following are recent accounting pronouncements which may impact
the Company: In December 2023, the
Financial Accounting Standards Board issued an Accounting Standards Update
(“ASU 2023-09”)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is ASU to determine its impact on the Company’s income tax
disclosures. In November 2023, the
Financial Accounting Standards Board issued an Accounting Standards Update
(“ASU 2023-07”) amending existing segment disclosure guidance, primarily
requiring quarterly disclosure of significant segment expenses that are
regularly provided to the Chief Operating Decision Maker (“CODM”), requiring
disclosure of the title and position of the CODM and an explanation of how the
CODM uses the reported measures of segment profit or loss in assessing segment
performance and deciding how to allocate resources. The ASU is effective for
annual reporting periods beginning after December 15, 2023, and interim periods
within fiscal years beginning after December 15, 2024, with early adoption
permitted. ASU should be applied on a retroactive basis, to all prior periods
presented in the financial statements. The Company is currently evaluating this
ASU to determine the impact on the Company’s Segment disclosures. In October 2023, the
Financial Accounting Standards Board issued an Accounting Standards Update
(“ASU 2023-06”) amending the disclosure or presentation requirements for a
variety of Topics. Many of the amendments align the requirements in the
Codification with the SEC’s regulations. The ASU is effective on the date on
which the SEC removes the related disclosure from Regulation S-X or Regulation
S-K, with early adoption prohibited. The Company is currently evaluating this
ASU on the Company’s disclosures. In March 2023, the
Financial Accounting Standards Board issued an Accounting Standards Update
(“ASU 2023-01”) amending guidance for lessees that are party to a lease between
entities under common control. The ASU is effective for annual reporting
periods beginning after December 15, 2023, with early adoption permitted. It
must be applied on a prospective basis. The Company is currently evaluating
this ASU to determine its impact on the Company’s lease and related party
disclosures. As new accounting
pronouncements are issued, the Company will adopt those that are applicable
under the circumstances. Management
believes those updates issued-to-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equivalents</t>
        </is>
      </c>
      <c r="B3" s="5" t="n">
        <v>372</v>
      </c>
      <c r="C3" s="5" t="n">
        <v>1135</v>
      </c>
    </row>
    <row r="4">
      <c r="A4" s="4" t="inlineStr">
        <is>
          <t>Prepaid expenses</t>
        </is>
      </c>
      <c r="B4" s="6" t="n">
        <v>2540</v>
      </c>
      <c r="C4" s="4" t="inlineStr">
        <is>
          <t xml:space="preserve"> </t>
        </is>
      </c>
    </row>
    <row r="5">
      <c r="A5" s="4" t="inlineStr">
        <is>
          <t>Total Current Assets</t>
        </is>
      </c>
      <c r="B5" s="6" t="n">
        <v>2912</v>
      </c>
      <c r="C5" s="6" t="n">
        <v>1135</v>
      </c>
    </row>
    <row r="6">
      <c r="A6" s="4" t="inlineStr">
        <is>
          <t>Website, net of accumulated amortization of $29,272 and $26,397, respectively</t>
        </is>
      </c>
      <c r="B6" s="6" t="n">
        <v>1328</v>
      </c>
      <c r="C6" s="6" t="n">
        <v>4203</v>
      </c>
    </row>
    <row r="7">
      <c r="A7" s="4" t="inlineStr">
        <is>
          <t>Furniture and computer equipment, net of accumulated depreciation of $1,600 and $197, respectively</t>
        </is>
      </c>
      <c r="B7" s="6" t="n">
        <v>6097</v>
      </c>
      <c r="C7" s="6" t="n">
        <v>1201</v>
      </c>
    </row>
    <row r="8">
      <c r="A8" s="4" t="inlineStr">
        <is>
          <t>Right of use asset</t>
        </is>
      </c>
      <c r="B8" s="6" t="n">
        <v>756343</v>
      </c>
      <c r="C8" s="4" t="inlineStr">
        <is>
          <t xml:space="preserve"> </t>
        </is>
      </c>
    </row>
    <row r="9">
      <c r="A9" s="4" t="inlineStr">
        <is>
          <t>Total Assets</t>
        </is>
      </c>
      <c r="B9" s="6" t="n">
        <v>766680</v>
      </c>
      <c r="C9" s="6" t="n">
        <v>6539</v>
      </c>
    </row>
    <row r="10">
      <c r="A10" s="3" t="inlineStr">
        <is>
          <t>Current Liabilities</t>
        </is>
      </c>
      <c r="B10" s="4" t="inlineStr">
        <is>
          <t xml:space="preserve"> </t>
        </is>
      </c>
      <c r="C10" s="4" t="inlineStr">
        <is>
          <t xml:space="preserve"> </t>
        </is>
      </c>
    </row>
    <row r="11">
      <c r="A11" s="4" t="inlineStr">
        <is>
          <t>Accounts payable</t>
        </is>
      </c>
      <c r="B11" s="6" t="n">
        <v>116760</v>
      </c>
      <c r="C11" s="6" t="n">
        <v>75145</v>
      </c>
    </row>
    <row r="12">
      <c r="A12" s="4" t="inlineStr">
        <is>
          <t>Related party advances</t>
        </is>
      </c>
      <c r="B12" s="6" t="n">
        <v>3690</v>
      </c>
      <c r="C12" s="6" t="n">
        <v>131887</v>
      </c>
    </row>
    <row r="13">
      <c r="A13" s="4" t="inlineStr">
        <is>
          <t>Accrued compensation</t>
        </is>
      </c>
      <c r="B13" s="6" t="n">
        <v>511847</v>
      </c>
      <c r="C13" s="6" t="n">
        <v>221192</v>
      </c>
    </row>
    <row r="14">
      <c r="A14" s="4" t="inlineStr">
        <is>
          <t>Other accrued liabilities</t>
        </is>
      </c>
      <c r="B14" s="6" t="n">
        <v>97251</v>
      </c>
      <c r="C14" s="6" t="n">
        <v>125787</v>
      </c>
    </row>
    <row r="15">
      <c r="A15" s="4" t="inlineStr">
        <is>
          <t>Current portion of notes payable</t>
        </is>
      </c>
      <c r="B15" s="6" t="n">
        <v>2400000</v>
      </c>
      <c r="C15" s="4" t="inlineStr">
        <is>
          <t xml:space="preserve"> </t>
        </is>
      </c>
    </row>
    <row r="16">
      <c r="A16" s="4" t="inlineStr">
        <is>
          <t>Current portion of leases liabilities</t>
        </is>
      </c>
      <c r="B16" s="6" t="n">
        <v>128264</v>
      </c>
      <c r="C16" s="4" t="inlineStr">
        <is>
          <t xml:space="preserve"> </t>
        </is>
      </c>
    </row>
    <row r="17">
      <c r="A17" s="4" t="inlineStr">
        <is>
          <t>Total Current Liabilities</t>
        </is>
      </c>
      <c r="B17" s="6" t="n">
        <v>3843362</v>
      </c>
      <c r="C17" s="6" t="n">
        <v>776782</v>
      </c>
    </row>
    <row r="18">
      <c r="A18" s="4" t="inlineStr">
        <is>
          <t>Notes payable to shareholder, net of current portion</t>
        </is>
      </c>
      <c r="B18" s="6" t="n">
        <v>119114</v>
      </c>
      <c r="C18" s="6" t="n">
        <v>314704</v>
      </c>
    </row>
    <row r="19">
      <c r="A19" s="4" t="inlineStr">
        <is>
          <t>Notes payable to related parties, net of current portion</t>
        </is>
      </c>
      <c r="B19" s="4" t="inlineStr">
        <is>
          <t xml:space="preserve"> </t>
        </is>
      </c>
      <c r="C19" s="6" t="n">
        <v>38000</v>
      </c>
    </row>
    <row r="20">
      <c r="A20" s="4" t="inlineStr">
        <is>
          <t>Notes payable, net of current portion</t>
        </is>
      </c>
      <c r="B20" s="6" t="n">
        <v>184232</v>
      </c>
      <c r="C20" s="4" t="inlineStr">
        <is>
          <t xml:space="preserve"> </t>
        </is>
      </c>
    </row>
    <row r="21">
      <c r="A21" s="4" t="inlineStr">
        <is>
          <t>Lease liabilities, net of current portion</t>
        </is>
      </c>
      <c r="B21" s="6" t="n">
        <v>681798</v>
      </c>
      <c r="C21" s="4" t="inlineStr">
        <is>
          <t xml:space="preserve"> </t>
        </is>
      </c>
    </row>
    <row r="22">
      <c r="A22" s="4" t="inlineStr">
        <is>
          <t>Total Liabilities</t>
        </is>
      </c>
      <c r="B22" s="6" t="n">
        <v>4828506</v>
      </c>
      <c r="C22" s="6" t="n">
        <v>1129486</v>
      </c>
    </row>
    <row r="23">
      <c r="A23" s="4" t="inlineStr">
        <is>
          <t>Commitments and Contingencies (Note 11)</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0.001 par value; 675,000,000 shares authorized; 278,225,910 and 277,112,660 issued and outstanding as of March 31, 2024 and 2023, respectively</t>
        </is>
      </c>
      <c r="B25" s="6" t="n">
        <v>278226</v>
      </c>
      <c r="C25" s="6" t="n">
        <v>277113</v>
      </c>
    </row>
    <row r="26">
      <c r="A26" s="4" t="inlineStr">
        <is>
          <t>Additional paid-in capital</t>
        </is>
      </c>
      <c r="B26" s="6" t="n">
        <v>1275798</v>
      </c>
      <c r="C26" s="6" t="n">
        <v>671963</v>
      </c>
    </row>
    <row r="27">
      <c r="A27" s="4" t="inlineStr">
        <is>
          <t>Accumulated deficit</t>
        </is>
      </c>
      <c r="B27" s="6" t="n">
        <v>-5615850</v>
      </c>
      <c r="C27" s="6" t="n">
        <v>-2072023</v>
      </c>
    </row>
    <row r="28">
      <c r="A28" s="4" t="inlineStr">
        <is>
          <t>Total Stockholders’ Deficit</t>
        </is>
      </c>
      <c r="B28" s="6" t="n">
        <v>-4061826</v>
      </c>
      <c r="C28" s="6" t="n">
        <v>-1122947</v>
      </c>
    </row>
    <row r="29">
      <c r="A29" s="4" t="inlineStr">
        <is>
          <t>Total Liabilities and Stockholders’ Deficit</t>
        </is>
      </c>
      <c r="B29" s="6" t="n">
        <v>766680</v>
      </c>
      <c r="C29" s="6" t="n">
        <v>6539</v>
      </c>
    </row>
    <row r="30">
      <c r="A30" s="4" t="inlineStr">
        <is>
          <t>Shareholder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urrent portion of notes payable</t>
        </is>
      </c>
      <c r="B32" s="6" t="n">
        <v>475050</v>
      </c>
      <c r="C32" s="6" t="n">
        <v>222771</v>
      </c>
    </row>
    <row r="33">
      <c r="A33" s="4" t="inlineStr">
        <is>
          <t>Other Affiliates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urrent portion of notes payable</t>
        </is>
      </c>
      <c r="B35" s="5" t="n">
        <v>110500</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LIABILITI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Schedule of Accrued Liabilities
March 31, 2024 March 31, 2023
Salaries and benefits payable $ 482,000 $ 212,000
Payroll taxes payable 29,847 9,192
Total accrued compensation $ 511,847 $ 221,192 </t>
        </is>
      </c>
    </row>
    <row r="5">
      <c r="A5" s="4" t="inlineStr">
        <is>
          <t>Schedule of Other Accrued Liabilities</t>
        </is>
      </c>
      <c r="B5" s="4" t="inlineStr">
        <is>
          <t>Schedule of Other Accrued Liabilities
March 31, 2024 March 31, 2023
Accrued other $ 12,375 $ 4,800
Accrued administration expenses — 9,744
Accrued asset purchase agreement liability 15,488 —
Accrued interest 69,388 111,243
Total accrued liabilities $ 97,251 $ 125,7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TO SHAREHOLDER (Tables)</t>
        </is>
      </c>
      <c r="B1" s="2" t="inlineStr">
        <is>
          <t>12 Months Ended</t>
        </is>
      </c>
    </row>
    <row r="2">
      <c r="B2" s="2" t="inlineStr">
        <is>
          <t>Mar. 31, 2024</t>
        </is>
      </c>
    </row>
    <row r="3">
      <c r="A3" s="3" t="inlineStr">
        <is>
          <t>Debt Disclosure [Abstract]</t>
        </is>
      </c>
      <c r="B3" s="4" t="inlineStr">
        <is>
          <t xml:space="preserve"> </t>
        </is>
      </c>
    </row>
    <row r="4">
      <c r="A4" s="4" t="inlineStr">
        <is>
          <t>Future Minimum Principal Payments On The Notes Payable</t>
        </is>
      </c>
      <c r="B4" s="4" t="inlineStr">
        <is>
          <t>Future Minimum Principal Payments On The Notes Payable
March 31 2025 2026
Principal $ 475,050 119,1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12 Months Ended</t>
        </is>
      </c>
    </row>
    <row r="2">
      <c r="B2" s="2" t="inlineStr">
        <is>
          <t>Mar. 31, 2024</t>
        </is>
      </c>
    </row>
    <row r="3">
      <c r="A3" s="3" t="inlineStr">
        <is>
          <t>Operating Leases</t>
        </is>
      </c>
      <c r="B3" s="4" t="inlineStr">
        <is>
          <t xml:space="preserve"> </t>
        </is>
      </c>
    </row>
    <row r="4">
      <c r="A4" s="4" t="inlineStr">
        <is>
          <t>Schedule Of Future Minimum Operating Lease Payments</t>
        </is>
      </c>
      <c r="B4" s="4" t="inlineStr">
        <is>
          <t xml:space="preserve">Schedule
Of Future Minimum Operating Lease Payments
Period ending March 31 Office lease Plant Facility Lease Equipment lease Total
2025 $ 19,800 $ 172,800 $ 10,000 $ 202,600
2026
19,800 216,000 10,000 245,800
2027 19,800 216,000 10,000 245,800
2028 19,800 216,000 10,000 245,800
2029 1,650 54,000 — 55,650
Total lease liability $ 80,850 $ 874,800 $ 40,000 $ 995,650
Less imputed interest $ (14,143 ) $ (165,538 ) $ (5,907 ) $ (185,588 )
Total lease liability $ 66,707 $ 709,262 $ 34,093 $ 810,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Reconciliation Of The Income Tax Provision</t>
        </is>
      </c>
      <c r="B4" s="4" t="inlineStr">
        <is>
          <t>Reconciliation Of The Income Tax Provision
2024 2023
Federal tax benefit at statutory rate 21.0 % 21.0 %
Permanent differences (1.3) % 0.00 %
Temporary differences
Accounts payable and accrued liabilities (0.1) % 7.1 %
Other (15.5) % (6.8) %
Change in valuation allowance (4.1) % (21.3) %
Total provision 0.0 % 0.0 %</t>
        </is>
      </c>
    </row>
    <row r="5">
      <c r="A5" s="4" t="inlineStr">
        <is>
          <t>Deferred Income Tax Assets And Liabilities</t>
        </is>
      </c>
      <c r="B5" s="4" t="inlineStr">
        <is>
          <t xml:space="preserve">Deferred Income Tax Assets And Liabilities
Asset (Liability)
2024 2023
Other $ 581,500 $ 14,300
Net operating loss carryforwards 464,100 345,800
Valuation allowance (1,045,500 ) (360,100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ATURE OF OPERATIONS (Details Narrative) - USD ($)</t>
        </is>
      </c>
      <c r="B1" s="2" t="inlineStr">
        <is>
          <t>12 Months Ended</t>
        </is>
      </c>
    </row>
    <row r="2">
      <c r="B2" s="2" t="inlineStr">
        <is>
          <t>Mar. 31, 2024</t>
        </is>
      </c>
      <c r="C2" s="2" t="inlineStr">
        <is>
          <t>Nov. 15, 2022</t>
        </is>
      </c>
    </row>
    <row r="3">
      <c r="A3" s="4" t="inlineStr">
        <is>
          <t>Entity Incorporation, Date of Incorporation</t>
        </is>
      </c>
      <c r="B3" s="4" t="inlineStr">
        <is>
          <t>Nov. 18,  2005</t>
        </is>
      </c>
      <c r="C3" s="4" t="inlineStr">
        <is>
          <t xml:space="preserve"> </t>
        </is>
      </c>
    </row>
    <row r="4">
      <c r="A4" s="4" t="inlineStr">
        <is>
          <t>Asset Acquisition, Contingent Consideration, Liability</t>
        </is>
      </c>
      <c r="B4" s="4" t="inlineStr">
        <is>
          <t xml:space="preserve"> </t>
        </is>
      </c>
      <c r="C4" s="5" t="n">
        <v>10000000</v>
      </c>
    </row>
    <row r="5">
      <c r="A5" s="4" t="inlineStr">
        <is>
          <t>Purchase Intellectual Property [Member]</t>
        </is>
      </c>
      <c r="B5" s="4" t="inlineStr">
        <is>
          <t xml:space="preserve"> </t>
        </is>
      </c>
      <c r="C5" s="4" t="inlineStr">
        <is>
          <t xml:space="preserve"> </t>
        </is>
      </c>
    </row>
    <row r="6">
      <c r="A6" s="4" t="inlineStr">
        <is>
          <t>Shares, Issued</t>
        </is>
      </c>
      <c r="B6" s="4" t="inlineStr">
        <is>
          <t xml:space="preserve"> </t>
        </is>
      </c>
      <c r="C6" s="6" t="n">
        <v>15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Mar. 31, 2024 USD ($)</t>
        </is>
      </c>
    </row>
    <row r="2">
      <c r="A2" s="3" t="inlineStr">
        <is>
          <t>Organization, Consolidation and Presentation of Financial Statements [Abstract]</t>
        </is>
      </c>
      <c r="B2" s="4" t="inlineStr">
        <is>
          <t xml:space="preserve"> </t>
        </is>
      </c>
    </row>
    <row r="3">
      <c r="A3" s="4" t="inlineStr">
        <is>
          <t>[custom:CurrentLiabilitiesInExcessOfCurrentAssets-0]</t>
        </is>
      </c>
      <c r="B3" s="5" t="n">
        <v>38404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Finite-Lived Intangible Asset, Useful Life</t>
        </is>
      </c>
      <c r="B4" s="4" t="inlineStr">
        <is>
          <t>3 years</t>
        </is>
      </c>
      <c r="C4" s="4" t="inlineStr">
        <is>
          <t xml:space="preserve"> </t>
        </is>
      </c>
    </row>
    <row r="5">
      <c r="A5" s="4" t="inlineStr">
        <is>
          <t>Amortization of Intangible Assets</t>
        </is>
      </c>
      <c r="B5" s="5" t="n">
        <v>2875</v>
      </c>
      <c r="C5" s="5" t="n">
        <v>3223</v>
      </c>
    </row>
    <row r="6">
      <c r="A6" s="4" t="inlineStr">
        <is>
          <t>Other Depreciation and Amortization</t>
        </is>
      </c>
      <c r="B6" s="5" t="n">
        <v>1403</v>
      </c>
      <c r="C6" s="6" t="n">
        <v>197</v>
      </c>
    </row>
    <row r="7">
      <c r="A7" s="4" t="inlineStr">
        <is>
          <t>Lessee, Finance Lease, Discount Rate</t>
        </is>
      </c>
      <c r="B7" s="9" t="n">
        <v>0.1</v>
      </c>
      <c r="C7" s="4" t="inlineStr">
        <is>
          <t xml:space="preserve"> </t>
        </is>
      </c>
    </row>
    <row r="8">
      <c r="A8" s="4" t="inlineStr">
        <is>
          <t>Impairment, Long-Lived Asset, Held-for-Use</t>
        </is>
      </c>
      <c r="B8" s="5" t="n">
        <v>0</v>
      </c>
      <c r="C8" s="5" t="n">
        <v>0</v>
      </c>
    </row>
    <row r="9">
      <c r="A9" s="4" t="inlineStr">
        <is>
          <t>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5 years</t>
        </is>
      </c>
      <c r="C1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Salaries and benefits payable</t>
        </is>
      </c>
      <c r="B3" s="5" t="n">
        <v>482000</v>
      </c>
      <c r="C3" s="5" t="n">
        <v>212000</v>
      </c>
    </row>
    <row r="4">
      <c r="A4" s="4" t="inlineStr">
        <is>
          <t>Payroll taxes payable</t>
        </is>
      </c>
      <c r="B4" s="6" t="n">
        <v>29847</v>
      </c>
      <c r="C4" s="6" t="n">
        <v>9192</v>
      </c>
    </row>
    <row r="5">
      <c r="A5" s="4" t="inlineStr">
        <is>
          <t>Total accrued compensation</t>
        </is>
      </c>
      <c r="B5" s="5" t="n">
        <v>511847</v>
      </c>
      <c r="C5" s="5" t="n">
        <v>2211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Accrued Liabilities (Details) - USD ($)</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Accrued other</t>
        </is>
      </c>
      <c r="B3" s="5" t="n">
        <v>12375</v>
      </c>
      <c r="C3" s="5" t="n">
        <v>4800</v>
      </c>
    </row>
    <row r="4">
      <c r="A4" s="4" t="inlineStr">
        <is>
          <t>Accrued administration expenses</t>
        </is>
      </c>
      <c r="B4" s="4" t="inlineStr">
        <is>
          <t xml:space="preserve"> </t>
        </is>
      </c>
      <c r="C4" s="6" t="n">
        <v>9744</v>
      </c>
    </row>
    <row r="5">
      <c r="A5" s="4" t="inlineStr">
        <is>
          <t>Accrued asset purchase agreement liability</t>
        </is>
      </c>
      <c r="B5" s="6" t="n">
        <v>15488</v>
      </c>
      <c r="C5" s="4" t="inlineStr">
        <is>
          <t xml:space="preserve"> </t>
        </is>
      </c>
    </row>
    <row r="6">
      <c r="A6" s="4" t="inlineStr">
        <is>
          <t>Accrued interest</t>
        </is>
      </c>
      <c r="B6" s="6" t="n">
        <v>69388</v>
      </c>
      <c r="C6" s="6" t="n">
        <v>111243</v>
      </c>
    </row>
    <row r="7">
      <c r="A7" s="4" t="inlineStr">
        <is>
          <t>Total accrued liabilities</t>
        </is>
      </c>
      <c r="B7" s="5" t="n">
        <v>97251</v>
      </c>
      <c r="C7" s="5" t="n">
        <v>1257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50" customWidth="1" min="2" max="2"/>
    <col width="14" customWidth="1" min="3" max="3"/>
  </cols>
  <sheetData>
    <row r="1">
      <c r="A1" s="1" t="inlineStr">
        <is>
          <t>RELATED PARTY TRANSACTIONS (Details Narrative) - USD ($)</t>
        </is>
      </c>
      <c r="B1" s="2" t="inlineStr">
        <is>
          <t>12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Related Party Transaction, Rate</t>
        </is>
      </c>
      <c r="B4" s="9" t="n">
        <v>0.1</v>
      </c>
      <c r="C4" s="4" t="inlineStr">
        <is>
          <t xml:space="preserve"> </t>
        </is>
      </c>
    </row>
    <row r="5">
      <c r="A5" s="4" t="inlineStr">
        <is>
          <t>[custom:RelatedPartyAdvances-0]</t>
        </is>
      </c>
      <c r="B5" s="5" t="n">
        <v>3690</v>
      </c>
      <c r="C5" s="5" t="n">
        <v>131887</v>
      </c>
    </row>
    <row r="6">
      <c r="A6" s="4" t="inlineStr">
        <is>
          <t>Interest Expense</t>
        </is>
      </c>
      <c r="B6" s="6" t="n">
        <v>80638</v>
      </c>
      <c r="C6" s="6" t="n">
        <v>66788</v>
      </c>
    </row>
    <row r="7">
      <c r="A7" s="4" t="inlineStr">
        <is>
          <t>Notes Payable, Current</t>
        </is>
      </c>
      <c r="B7" s="6" t="n">
        <v>2400000</v>
      </c>
      <c r="C7" s="4" t="inlineStr">
        <is>
          <t xml:space="preserve"> </t>
        </is>
      </c>
    </row>
    <row r="8">
      <c r="A8" s="4" t="inlineStr">
        <is>
          <t>Notes Payable</t>
        </is>
      </c>
      <c r="B8" s="6" t="n">
        <v>119114</v>
      </c>
      <c r="C8" s="6" t="n">
        <v>314704</v>
      </c>
    </row>
    <row r="9">
      <c r="A9" s="4" t="inlineStr">
        <is>
          <t>Repayments of Debt</t>
        </is>
      </c>
      <c r="B9" s="6" t="n">
        <v>47500</v>
      </c>
      <c r="C9" s="6" t="n">
        <v>2500</v>
      </c>
    </row>
    <row r="10">
      <c r="A10" s="4" t="inlineStr">
        <is>
          <t>Interest Expense, Debt</t>
        </is>
      </c>
      <c r="B10" s="6" t="n">
        <v>4934</v>
      </c>
      <c r="C10" s="6" t="n">
        <v>1725</v>
      </c>
    </row>
    <row r="11">
      <c r="A11" s="4" t="inlineStr">
        <is>
          <t>C E Oand C F O Advance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otes Payable, Current</t>
        </is>
      </c>
      <c r="B13" s="6" t="n">
        <v>3490</v>
      </c>
      <c r="C13" s="6" t="n">
        <v>200</v>
      </c>
    </row>
    <row r="14">
      <c r="A14" s="4" t="inlineStr">
        <is>
          <t>Notes Payable</t>
        </is>
      </c>
      <c r="B14" s="5" t="n">
        <v>3690</v>
      </c>
      <c r="C14" s="6" t="n">
        <v>131887</v>
      </c>
    </row>
    <row r="15">
      <c r="A15" s="4" t="inlineStr">
        <is>
          <t>Long-Term Debt, Description</t>
        </is>
      </c>
      <c r="B15" s="4" t="inlineStr">
        <is>
          <t>unsecured, non-interest bearing and due on
demand</t>
        </is>
      </c>
      <c r="C15" s="4" t="inlineStr">
        <is>
          <t xml:space="preserve"> </t>
        </is>
      </c>
    </row>
    <row r="16">
      <c r="A16" s="4" t="inlineStr">
        <is>
          <t>C E Oand C F O Advanced For Operating Expenses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ebt Instrument, Face Amount</t>
        </is>
      </c>
      <c r="B18" s="5" t="n">
        <v>120000</v>
      </c>
      <c r="C18" s="6" t="n">
        <v>40500</v>
      </c>
    </row>
    <row r="19">
      <c r="A19" s="4" t="inlineStr">
        <is>
          <t>Debt Instrument, Interest Rate, Stated Percentage</t>
        </is>
      </c>
      <c r="B19" s="9" t="n">
        <v>0.1</v>
      </c>
      <c r="C19" s="4" t="inlineStr">
        <is>
          <t xml:space="preserve"> </t>
        </is>
      </c>
    </row>
    <row r="20">
      <c r="A20" s="4" t="inlineStr">
        <is>
          <t>Related Party Note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Notes Payable</t>
        </is>
      </c>
      <c r="B22" s="5" t="n">
        <v>110500</v>
      </c>
      <c r="C22" s="6" t="n">
        <v>38000</v>
      </c>
    </row>
    <row r="23">
      <c r="A23" s="4" t="inlineStr">
        <is>
          <t>Chief Financial Officer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Notes and Loans Payable</t>
        </is>
      </c>
      <c r="B25" s="6" t="n">
        <v>131687</v>
      </c>
      <c r="C25" s="4" t="inlineStr">
        <is>
          <t xml:space="preserve"> </t>
        </is>
      </c>
    </row>
    <row r="26">
      <c r="A26" s="4" t="inlineStr">
        <is>
          <t>[custom:RelatedPartyAdvances-0]</t>
        </is>
      </c>
      <c r="B26" s="6" t="n">
        <v>52545</v>
      </c>
      <c r="C26" s="4" t="inlineStr">
        <is>
          <t xml:space="preserve"> </t>
        </is>
      </c>
    </row>
    <row r="27">
      <c r="A27" s="4" t="inlineStr">
        <is>
          <t>Affiliates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Interest Expense</t>
        </is>
      </c>
      <c r="B29" s="5" t="n">
        <v>17167</v>
      </c>
      <c r="C29" s="5" t="n">
        <v>131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USD ($)</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Finite-Lived Intangible Assets, Accumulated Amortization</t>
        </is>
      </c>
      <c r="B3" s="5" t="n">
        <v>29272</v>
      </c>
      <c r="C3" s="5" t="n">
        <v>26397</v>
      </c>
    </row>
    <row r="4">
      <c r="A4" s="4" t="inlineStr">
        <is>
          <t>Accumulated Depreciation, Depletion and Amortization, Property, Plant, and Equipment</t>
        </is>
      </c>
      <c r="B4" s="5" t="n">
        <v>1600</v>
      </c>
      <c r="C4" s="5" t="n">
        <v>197</v>
      </c>
    </row>
    <row r="5">
      <c r="A5" s="4" t="inlineStr">
        <is>
          <t>Common Stock, Par or Stated Value Per Share</t>
        </is>
      </c>
      <c r="B5" s="7" t="n">
        <v>0.001</v>
      </c>
      <c r="C5" s="7" t="n">
        <v>0.001</v>
      </c>
    </row>
    <row r="6">
      <c r="A6" s="4" t="inlineStr">
        <is>
          <t>Common Stock, Shares Authorized</t>
        </is>
      </c>
      <c r="B6" s="6" t="n">
        <v>675000000</v>
      </c>
      <c r="C6" s="6" t="n">
        <v>675000000</v>
      </c>
    </row>
    <row r="7">
      <c r="A7" s="4" t="inlineStr">
        <is>
          <t>Common Stock, Shares, Issued</t>
        </is>
      </c>
      <c r="B7" s="6" t="n">
        <v>278225910</v>
      </c>
      <c r="C7" s="6" t="n">
        <v>277112660</v>
      </c>
    </row>
    <row r="8">
      <c r="A8" s="4" t="inlineStr">
        <is>
          <t>Common Stock, Shares, Outstanding</t>
        </is>
      </c>
      <c r="B8" s="6" t="n">
        <v>278225910</v>
      </c>
      <c r="C8" s="6" t="n">
        <v>277112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INTELLECTUAL PROPERTY (Details Narrative)</t>
        </is>
      </c>
      <c r="B1" s="2" t="inlineStr">
        <is>
          <t>1 Months Ended</t>
        </is>
      </c>
    </row>
    <row r="2">
      <c r="B2" s="2" t="inlineStr">
        <is>
          <t>Nov. 15, 2021 shares</t>
        </is>
      </c>
    </row>
    <row r="3">
      <c r="A3" s="3" t="inlineStr">
        <is>
          <t>Goodwill and Intangible Assets Disclosure [Abstract]</t>
        </is>
      </c>
      <c r="B3" s="4" t="inlineStr">
        <is>
          <t xml:space="preserve"> </t>
        </is>
      </c>
    </row>
    <row r="4">
      <c r="A4" s="4" t="inlineStr">
        <is>
          <t>Business Acquisition, Equity Interest Issued or Issuable, Number of Shares</t>
        </is>
      </c>
      <c r="B4" s="6" t="n">
        <v>150000000</v>
      </c>
    </row>
    <row r="5">
      <c r="A5" s="4" t="inlineStr">
        <is>
          <t>Business Combination, Contingent Consideration Arrangements, Description</t>
        </is>
      </c>
      <c r="B5" s="4" t="inlineStr">
        <is>
          <t>and up to $10,000,000 in contingent consideration to be paid at the rate of 15% of all gross revenues received from sales or investment money into the Company, payable on the 15th of the following month, for a period of 60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uture Minimum Principal Payments On The Notes Payable (Details) - USD ($)</t>
        </is>
      </c>
      <c r="B1" s="2" t="inlineStr">
        <is>
          <t>Mar. 31, 2026</t>
        </is>
      </c>
      <c r="C1" s="2" t="inlineStr">
        <is>
          <t>Mar. 31, 2025</t>
        </is>
      </c>
    </row>
    <row r="2">
      <c r="A2" s="3" t="inlineStr">
        <is>
          <t>Debt Disclosure [Abstract]</t>
        </is>
      </c>
      <c r="B2" s="4" t="inlineStr">
        <is>
          <t xml:space="preserve"> </t>
        </is>
      </c>
      <c r="C2" s="4" t="inlineStr">
        <is>
          <t xml:space="preserve"> </t>
        </is>
      </c>
    </row>
    <row r="3">
      <c r="A3" s="4" t="inlineStr">
        <is>
          <t>Principal</t>
        </is>
      </c>
      <c r="B3" s="5" t="n">
        <v>119114</v>
      </c>
      <c r="C3" s="5" t="n">
        <v>4750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9" customWidth="1" min="1" max="1"/>
    <col width="50" customWidth="1" min="2" max="2"/>
    <col width="36" customWidth="1" min="3" max="3"/>
    <col width="47" customWidth="1" min="4" max="4"/>
    <col width="41" customWidth="1" min="5" max="5"/>
    <col width="45" customWidth="1" min="6" max="6"/>
    <col width="15" customWidth="1" min="7" max="7"/>
  </cols>
  <sheetData>
    <row r="1">
      <c r="A1" s="1" t="inlineStr">
        <is>
          <t>NOTES PAYABLE TO SHAREHOLDER (Details Narrative) - USD ($)</t>
        </is>
      </c>
      <c r="B1" s="2" t="inlineStr">
        <is>
          <t>12 Months Ended</t>
        </is>
      </c>
    </row>
    <row r="2">
      <c r="B2" s="2" t="inlineStr">
        <is>
          <t>Mar. 31, 2024</t>
        </is>
      </c>
      <c r="C2" s="2" t="inlineStr">
        <is>
          <t>Mar. 31, 2023</t>
        </is>
      </c>
      <c r="D2" s="2" t="inlineStr">
        <is>
          <t>Mar. 31, 2022</t>
        </is>
      </c>
      <c r="E2" s="2" t="inlineStr">
        <is>
          <t>Mar. 31, 2021</t>
        </is>
      </c>
      <c r="F2" s="2" t="inlineStr">
        <is>
          <t>Mar. 31, 2020</t>
        </is>
      </c>
      <c r="G2" s="2" t="inlineStr">
        <is>
          <t>Mar.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 Interest-Bearing</t>
        </is>
      </c>
      <c r="B4" s="5" t="n">
        <v>58504</v>
      </c>
      <c r="C4" s="5" t="n">
        <v>51892</v>
      </c>
      <c r="D4" s="4" t="inlineStr">
        <is>
          <t xml:space="preserve"> </t>
        </is>
      </c>
      <c r="E4" s="4" t="inlineStr">
        <is>
          <t xml:space="preserve"> </t>
        </is>
      </c>
      <c r="F4" s="4" t="inlineStr">
        <is>
          <t xml:space="preserve"> </t>
        </is>
      </c>
      <c r="G4" s="4" t="inlineStr">
        <is>
          <t xml:space="preserve"> </t>
        </is>
      </c>
    </row>
    <row r="5">
      <c r="A5" s="4" t="inlineStr">
        <is>
          <t>Promissory Notes 2019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5" t="n">
        <v>70000</v>
      </c>
    </row>
    <row r="8">
      <c r="A8" s="4" t="inlineStr">
        <is>
          <t>Debt Instrument, Repurchase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Feb. 19,  2023</t>
        </is>
      </c>
    </row>
    <row r="9">
      <c r="A9" s="4" t="inlineStr">
        <is>
          <t>Debt Instrument, Repurchase Amount</t>
        </is>
      </c>
      <c r="B9" s="4" t="inlineStr">
        <is>
          <t xml:space="preserve"> </t>
        </is>
      </c>
      <c r="C9" s="4" t="inlineStr">
        <is>
          <t xml:space="preserve"> </t>
        </is>
      </c>
      <c r="D9" s="4" t="inlineStr">
        <is>
          <t xml:space="preserve"> </t>
        </is>
      </c>
      <c r="E9" s="4" t="inlineStr">
        <is>
          <t xml:space="preserve"> </t>
        </is>
      </c>
      <c r="F9" s="4" t="inlineStr">
        <is>
          <t xml:space="preserve"> </t>
        </is>
      </c>
      <c r="G9" s="5" t="n">
        <v>100800</v>
      </c>
    </row>
    <row r="10">
      <c r="A10" s="4" t="inlineStr">
        <is>
          <t>Promissory Notes 202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5" t="n">
        <v>214091</v>
      </c>
      <c r="G12" s="4" t="inlineStr">
        <is>
          <t xml:space="preserve"> </t>
        </is>
      </c>
    </row>
    <row r="13">
      <c r="A13" s="4" t="inlineStr">
        <is>
          <t>Debt Instrument, Repurchase Amount</t>
        </is>
      </c>
      <c r="B13" s="4" t="inlineStr">
        <is>
          <t xml:space="preserve"> </t>
        </is>
      </c>
      <c r="C13" s="4" t="inlineStr">
        <is>
          <t xml:space="preserve"> </t>
        </is>
      </c>
      <c r="D13" s="4" t="inlineStr">
        <is>
          <t xml:space="preserve"> </t>
        </is>
      </c>
      <c r="E13" s="4" t="inlineStr">
        <is>
          <t xml:space="preserve"> </t>
        </is>
      </c>
      <c r="F13" s="5" t="n">
        <v>386495</v>
      </c>
      <c r="G13" s="4" t="inlineStr">
        <is>
          <t xml:space="preserve"> </t>
        </is>
      </c>
    </row>
    <row r="14">
      <c r="A14" s="4" t="inlineStr">
        <is>
          <t>Debt Instrument, Description</t>
        </is>
      </c>
      <c r="B14" s="4" t="inlineStr">
        <is>
          <t xml:space="preserve"> </t>
        </is>
      </c>
      <c r="C14" s="4" t="inlineStr">
        <is>
          <t xml:space="preserve"> </t>
        </is>
      </c>
      <c r="D14" s="4" t="inlineStr">
        <is>
          <t xml:space="preserve"> </t>
        </is>
      </c>
      <c r="E14" s="4" t="inlineStr">
        <is>
          <t xml:space="preserve"> </t>
        </is>
      </c>
      <c r="F14" s="4" t="inlineStr">
        <is>
          <t>issued eight (8) additional promissory notes</t>
        </is>
      </c>
      <c r="G14" s="4" t="inlineStr">
        <is>
          <t xml:space="preserve"> </t>
        </is>
      </c>
    </row>
    <row r="15">
      <c r="A15" s="4" t="inlineStr">
        <is>
          <t>Promissory Notes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4" t="inlineStr">
        <is>
          <t xml:space="preserve"> </t>
        </is>
      </c>
      <c r="D17" s="4" t="inlineStr">
        <is>
          <t xml:space="preserve"> </t>
        </is>
      </c>
      <c r="E17" s="5" t="n">
        <v>66660</v>
      </c>
      <c r="F17" s="4" t="inlineStr">
        <is>
          <t xml:space="preserve"> </t>
        </is>
      </c>
      <c r="G17" s="4" t="inlineStr">
        <is>
          <t xml:space="preserve"> </t>
        </is>
      </c>
    </row>
    <row r="18">
      <c r="A18" s="4" t="inlineStr">
        <is>
          <t>Debt Instrument, Repurchase Amount</t>
        </is>
      </c>
      <c r="B18" s="4" t="inlineStr">
        <is>
          <t xml:space="preserve"> </t>
        </is>
      </c>
      <c r="C18" s="4" t="inlineStr">
        <is>
          <t xml:space="preserve"> </t>
        </is>
      </c>
      <c r="D18" s="4" t="inlineStr">
        <is>
          <t xml:space="preserve"> </t>
        </is>
      </c>
      <c r="E18" s="5" t="n">
        <v>77283</v>
      </c>
      <c r="F18" s="4" t="inlineStr">
        <is>
          <t xml:space="preserve"> </t>
        </is>
      </c>
      <c r="G18" s="4" t="inlineStr">
        <is>
          <t xml:space="preserve"> </t>
        </is>
      </c>
    </row>
    <row r="19">
      <c r="A19" s="4" t="inlineStr">
        <is>
          <t>Debt Instrument, Description</t>
        </is>
      </c>
      <c r="B19" s="4" t="inlineStr">
        <is>
          <t xml:space="preserve"> </t>
        </is>
      </c>
      <c r="C19" s="4" t="inlineStr">
        <is>
          <t xml:space="preserve"> </t>
        </is>
      </c>
      <c r="D19" s="4" t="inlineStr">
        <is>
          <t xml:space="preserve"> </t>
        </is>
      </c>
      <c r="E19" s="4" t="inlineStr">
        <is>
          <t>issued an additional 23 promissory notes</t>
        </is>
      </c>
      <c r="F19" s="4" t="inlineStr">
        <is>
          <t xml:space="preserve"> </t>
        </is>
      </c>
      <c r="G19" s="4" t="inlineStr">
        <is>
          <t xml:space="preserve"> </t>
        </is>
      </c>
    </row>
    <row r="20">
      <c r="A20" s="4" t="inlineStr">
        <is>
          <t>Promissory Notes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4" t="inlineStr">
        <is>
          <t xml:space="preserve"> </t>
        </is>
      </c>
      <c r="D22" s="5" t="n">
        <v>73251</v>
      </c>
      <c r="E22" s="4" t="inlineStr">
        <is>
          <t xml:space="preserve"> </t>
        </is>
      </c>
      <c r="F22" s="4" t="inlineStr">
        <is>
          <t xml:space="preserve"> </t>
        </is>
      </c>
      <c r="G22" s="4" t="inlineStr">
        <is>
          <t xml:space="preserve"> </t>
        </is>
      </c>
    </row>
    <row r="23">
      <c r="A23" s="4" t="inlineStr">
        <is>
          <t>Debt Instrument, Repurchase Amount</t>
        </is>
      </c>
      <c r="B23" s="4" t="inlineStr">
        <is>
          <t xml:space="preserve"> </t>
        </is>
      </c>
      <c r="C23" s="4" t="inlineStr">
        <is>
          <t xml:space="preserve"> </t>
        </is>
      </c>
      <c r="D23" s="5" t="n">
        <v>82078</v>
      </c>
      <c r="E23" s="4" t="inlineStr">
        <is>
          <t xml:space="preserve"> </t>
        </is>
      </c>
      <c r="F23" s="4" t="inlineStr">
        <is>
          <t xml:space="preserve"> </t>
        </is>
      </c>
      <c r="G23" s="4" t="inlineStr">
        <is>
          <t xml:space="preserve"> </t>
        </is>
      </c>
    </row>
    <row r="24">
      <c r="A24" s="4" t="inlineStr">
        <is>
          <t>Debt Instrument, Description</t>
        </is>
      </c>
      <c r="B24" s="4" t="inlineStr">
        <is>
          <t xml:space="preserve"> </t>
        </is>
      </c>
      <c r="C24" s="4" t="inlineStr">
        <is>
          <t xml:space="preserve"> </t>
        </is>
      </c>
      <c r="D24" s="4" t="inlineStr">
        <is>
          <t>issued an additional nine (9) promissory notes</t>
        </is>
      </c>
      <c r="E24" s="4" t="inlineStr">
        <is>
          <t xml:space="preserve"> </t>
        </is>
      </c>
      <c r="F24" s="4" t="inlineStr">
        <is>
          <t xml:space="preserve"> </t>
        </is>
      </c>
      <c r="G24" s="4" t="inlineStr">
        <is>
          <t xml:space="preserve"> </t>
        </is>
      </c>
    </row>
    <row r="25">
      <c r="A25" s="4" t="inlineStr">
        <is>
          <t>Promissory Notes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5" t="n">
        <v>37840</v>
      </c>
      <c r="D27" s="4" t="inlineStr">
        <is>
          <t xml:space="preserve"> </t>
        </is>
      </c>
      <c r="E27" s="4" t="inlineStr">
        <is>
          <t xml:space="preserve"> </t>
        </is>
      </c>
      <c r="F27" s="4" t="inlineStr">
        <is>
          <t xml:space="preserve"> </t>
        </is>
      </c>
      <c r="G27" s="4" t="inlineStr">
        <is>
          <t xml:space="preserve"> </t>
        </is>
      </c>
    </row>
    <row r="28">
      <c r="A28" s="4" t="inlineStr">
        <is>
          <t>Debt Instrument, Description</t>
        </is>
      </c>
      <c r="B28" s="4" t="inlineStr">
        <is>
          <t xml:space="preserve"> </t>
        </is>
      </c>
      <c r="C28" s="4" t="inlineStr">
        <is>
          <t>issued an additional four (4) notes</t>
        </is>
      </c>
      <c r="D28" s="4" t="inlineStr">
        <is>
          <t xml:space="preserve"> </t>
        </is>
      </c>
      <c r="E28" s="4" t="inlineStr">
        <is>
          <t xml:space="preserve"> </t>
        </is>
      </c>
      <c r="F28" s="4" t="inlineStr">
        <is>
          <t xml:space="preserve"> </t>
        </is>
      </c>
      <c r="G28" s="4" t="inlineStr">
        <is>
          <t xml:space="preserve"> </t>
        </is>
      </c>
    </row>
    <row r="29">
      <c r="A29" s="4" t="inlineStr">
        <is>
          <t>Promissory Notes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5" t="n">
        <v>282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Description</t>
        </is>
      </c>
      <c r="B32" s="4" t="inlineStr">
        <is>
          <t>issued an additional one (1) promissory note</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Stated Percentage</t>
        </is>
      </c>
      <c r="B33" s="9" t="n">
        <v>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Maturity Date, Description</t>
        </is>
      </c>
      <c r="B34" s="4" t="inlineStr">
        <is>
          <t>due from six to 24 months after the date of issue</t>
        </is>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B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22" customWidth="1" min="2" max="2"/>
  </cols>
  <sheetData>
    <row r="1">
      <c r="A1" s="1" t="inlineStr">
        <is>
          <t>Schedule Of Future Minimum Operating Lease Payments (Details)</t>
        </is>
      </c>
      <c r="B1" s="2" t="inlineStr">
        <is>
          <t>Mar. 31, 2024 USD ($)</t>
        </is>
      </c>
    </row>
    <row r="2">
      <c r="A2" s="4" t="inlineStr">
        <is>
          <t>Office Lease [Member]</t>
        </is>
      </c>
      <c r="B2" s="4" t="inlineStr">
        <is>
          <t xml:space="preserve"> </t>
        </is>
      </c>
    </row>
    <row r="3">
      <c r="A3" s="4" t="inlineStr">
        <is>
          <t>2025</t>
        </is>
      </c>
      <c r="B3" s="5" t="n">
        <v>19800</v>
      </c>
    </row>
    <row r="4">
      <c r="A4" s="4" t="inlineStr">
        <is>
          <t>2026</t>
        </is>
      </c>
      <c r="B4" s="6" t="n">
        <v>19800</v>
      </c>
    </row>
    <row r="5">
      <c r="A5" s="4" t="inlineStr">
        <is>
          <t>2027</t>
        </is>
      </c>
      <c r="B5" s="6" t="n">
        <v>19800</v>
      </c>
    </row>
    <row r="6">
      <c r="A6" s="4" t="inlineStr">
        <is>
          <t>2028</t>
        </is>
      </c>
      <c r="B6" s="6" t="n">
        <v>19800</v>
      </c>
    </row>
    <row r="7">
      <c r="A7" s="4" t="inlineStr">
        <is>
          <t>2029</t>
        </is>
      </c>
      <c r="B7" s="6" t="n">
        <v>1650</v>
      </c>
    </row>
    <row r="8">
      <c r="A8" s="4" t="inlineStr">
        <is>
          <t>Total lease liability</t>
        </is>
      </c>
      <c r="B8" s="6" t="n">
        <v>80850</v>
      </c>
    </row>
    <row r="9">
      <c r="A9" s="4" t="inlineStr">
        <is>
          <t>Less imputed interest</t>
        </is>
      </c>
      <c r="B9" s="6" t="n">
        <v>-14143</v>
      </c>
    </row>
    <row r="10">
      <c r="A10" s="4" t="inlineStr">
        <is>
          <t>Total lease liability</t>
        </is>
      </c>
      <c r="B10" s="6" t="n">
        <v>66707</v>
      </c>
    </row>
    <row r="11">
      <c r="A11" s="4" t="inlineStr">
        <is>
          <t>Plant Facility Lease [Member]</t>
        </is>
      </c>
      <c r="B11" s="4" t="inlineStr">
        <is>
          <t xml:space="preserve"> </t>
        </is>
      </c>
    </row>
    <row r="12">
      <c r="A12" s="4" t="inlineStr">
        <is>
          <t>2025</t>
        </is>
      </c>
      <c r="B12" s="6" t="n">
        <v>172800</v>
      </c>
    </row>
    <row r="13">
      <c r="A13" s="4" t="inlineStr">
        <is>
          <t>2026</t>
        </is>
      </c>
      <c r="B13" s="6" t="n">
        <v>216000</v>
      </c>
    </row>
    <row r="14">
      <c r="A14" s="4" t="inlineStr">
        <is>
          <t>2027</t>
        </is>
      </c>
      <c r="B14" s="6" t="n">
        <v>216000</v>
      </c>
    </row>
    <row r="15">
      <c r="A15" s="4" t="inlineStr">
        <is>
          <t>2028</t>
        </is>
      </c>
      <c r="B15" s="6" t="n">
        <v>216000</v>
      </c>
    </row>
    <row r="16">
      <c r="A16" s="4" t="inlineStr">
        <is>
          <t>2029</t>
        </is>
      </c>
      <c r="B16" s="6" t="n">
        <v>54000</v>
      </c>
    </row>
    <row r="17">
      <c r="A17" s="4" t="inlineStr">
        <is>
          <t>Total lease liability</t>
        </is>
      </c>
      <c r="B17" s="6" t="n">
        <v>874800</v>
      </c>
    </row>
    <row r="18">
      <c r="A18" s="4" t="inlineStr">
        <is>
          <t>Less imputed interest</t>
        </is>
      </c>
      <c r="B18" s="6" t="n">
        <v>-165538</v>
      </c>
    </row>
    <row r="19">
      <c r="A19" s="4" t="inlineStr">
        <is>
          <t>Total lease liability</t>
        </is>
      </c>
      <c r="B19" s="6" t="n">
        <v>709262</v>
      </c>
    </row>
    <row r="20">
      <c r="A20" s="4" t="inlineStr">
        <is>
          <t>Equipment Lease [Member]</t>
        </is>
      </c>
      <c r="B20" s="4" t="inlineStr">
        <is>
          <t xml:space="preserve"> </t>
        </is>
      </c>
    </row>
    <row r="21">
      <c r="A21" s="4" t="inlineStr">
        <is>
          <t>2025</t>
        </is>
      </c>
      <c r="B21" s="6" t="n">
        <v>10000</v>
      </c>
    </row>
    <row r="22">
      <c r="A22" s="4" t="inlineStr">
        <is>
          <t>2026</t>
        </is>
      </c>
      <c r="B22" s="6" t="n">
        <v>10000</v>
      </c>
    </row>
    <row r="23">
      <c r="A23" s="4" t="inlineStr">
        <is>
          <t>2027</t>
        </is>
      </c>
      <c r="B23" s="6" t="n">
        <v>10000</v>
      </c>
    </row>
    <row r="24">
      <c r="A24" s="4" t="inlineStr">
        <is>
          <t>2028</t>
        </is>
      </c>
      <c r="B24" s="6" t="n">
        <v>10000</v>
      </c>
    </row>
    <row r="25">
      <c r="A25" s="4" t="inlineStr">
        <is>
          <t>2029</t>
        </is>
      </c>
      <c r="B25" s="4" t="inlineStr">
        <is>
          <t xml:space="preserve"> </t>
        </is>
      </c>
    </row>
    <row r="26">
      <c r="A26" s="4" t="inlineStr">
        <is>
          <t>Total lease liability</t>
        </is>
      </c>
      <c r="B26" s="6" t="n">
        <v>40000</v>
      </c>
    </row>
    <row r="27">
      <c r="A27" s="4" t="inlineStr">
        <is>
          <t>Less imputed interest</t>
        </is>
      </c>
      <c r="B27" s="6" t="n">
        <v>-5907</v>
      </c>
    </row>
    <row r="28">
      <c r="A28" s="4" t="inlineStr">
        <is>
          <t>Total lease liability</t>
        </is>
      </c>
      <c r="B28" s="6" t="n">
        <v>34093</v>
      </c>
    </row>
    <row r="29">
      <c r="A29" s="4" t="inlineStr">
        <is>
          <t>Total Lease Liability [Member]</t>
        </is>
      </c>
      <c r="B29" s="4" t="inlineStr">
        <is>
          <t xml:space="preserve"> </t>
        </is>
      </c>
    </row>
    <row r="30">
      <c r="A30" s="4" t="inlineStr">
        <is>
          <t>2025</t>
        </is>
      </c>
      <c r="B30" s="6" t="n">
        <v>202600</v>
      </c>
    </row>
    <row r="31">
      <c r="A31" s="4" t="inlineStr">
        <is>
          <t>2026</t>
        </is>
      </c>
      <c r="B31" s="6" t="n">
        <v>245800</v>
      </c>
    </row>
    <row r="32">
      <c r="A32" s="4" t="inlineStr">
        <is>
          <t>2027</t>
        </is>
      </c>
      <c r="B32" s="6" t="n">
        <v>245800</v>
      </c>
    </row>
    <row r="33">
      <c r="A33" s="4" t="inlineStr">
        <is>
          <t>2028</t>
        </is>
      </c>
      <c r="B33" s="6" t="n">
        <v>245800</v>
      </c>
    </row>
    <row r="34">
      <c r="A34" s="4" t="inlineStr">
        <is>
          <t>2029</t>
        </is>
      </c>
      <c r="B34" s="6" t="n">
        <v>55650</v>
      </c>
    </row>
    <row r="35">
      <c r="A35" s="4" t="inlineStr">
        <is>
          <t>Total lease liability</t>
        </is>
      </c>
      <c r="B35" s="6" t="n">
        <v>995650</v>
      </c>
    </row>
    <row r="36">
      <c r="A36" s="4" t="inlineStr">
        <is>
          <t>Less imputed interest</t>
        </is>
      </c>
      <c r="B36" s="6" t="n">
        <v>-185588</v>
      </c>
    </row>
    <row r="37">
      <c r="A37" s="4" t="inlineStr">
        <is>
          <t>Total lease liability</t>
        </is>
      </c>
      <c r="B37" s="5" t="n">
        <v>8100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OPERATING LEASES (Details Narrative) - USD ($)</t>
        </is>
      </c>
      <c r="B1" s="2" t="inlineStr">
        <is>
          <t>12 Months Ended</t>
        </is>
      </c>
    </row>
    <row r="2">
      <c r="B2" s="2" t="inlineStr">
        <is>
          <t>Mar. 31, 2024</t>
        </is>
      </c>
      <c r="C2" s="2" t="inlineStr">
        <is>
          <t>Mar. 31, 2023</t>
        </is>
      </c>
      <c r="D2" s="2" t="inlineStr">
        <is>
          <t>Jun. 30, 2023</t>
        </is>
      </c>
    </row>
    <row r="3">
      <c r="A3" s="3" t="inlineStr">
        <is>
          <t>Lessee, Lease, Description [Line Items]</t>
        </is>
      </c>
      <c r="B3" s="4" t="inlineStr">
        <is>
          <t xml:space="preserve"> </t>
        </is>
      </c>
      <c r="C3" s="4" t="inlineStr">
        <is>
          <t xml:space="preserve"> </t>
        </is>
      </c>
      <c r="D3" s="4" t="inlineStr">
        <is>
          <t xml:space="preserve"> </t>
        </is>
      </c>
    </row>
    <row r="4">
      <c r="A4" s="4" t="inlineStr">
        <is>
          <t>Prepaid Expense, Current</t>
        </is>
      </c>
      <c r="B4" s="5" t="n">
        <v>2540</v>
      </c>
      <c r="C4" s="4" t="inlineStr">
        <is>
          <t xml:space="preserve"> </t>
        </is>
      </c>
      <c r="D4" s="4" t="inlineStr">
        <is>
          <t xml:space="preserve"> </t>
        </is>
      </c>
    </row>
    <row r="5">
      <c r="A5" s="4" t="inlineStr">
        <is>
          <t>Operating Lease, Expense</t>
        </is>
      </c>
      <c r="B5" s="5" t="n">
        <v>18150</v>
      </c>
      <c r="C5" s="6" t="n">
        <v>0</v>
      </c>
      <c r="D5" s="4" t="inlineStr">
        <is>
          <t xml:space="preserve"> </t>
        </is>
      </c>
    </row>
    <row r="6">
      <c r="A6" s="4" t="inlineStr">
        <is>
          <t>Lessee, Operating Lease, Description</t>
        </is>
      </c>
      <c r="B6" s="4" t="inlineStr">
        <is>
          <t>On June 10, 2023, the Company entered into a plant facility lease agreement with a related party commencing June 9, 2023 which expires on June 30, 2028.  Under this agreement, the monthly rental payments are $18,000 throughout the term of the lease excepting the month of June 2023 the rent is $7,920.  To commence with production, the plant needs to prepare for FDA inspection which will include inspection of the facility, equipment, and the Company’s procedures.  We expect to launch production during the Company’s second quarter of our fiscal year ending March 31, 2025, and will notify the FDA to come into the plant for the inspection at that time.  The Company is able to start production while the plant waits for the FDA Inspection.  Until the certification is complete, and the Company is in production, the monthly rent is reduced by forty (40%) percent to $10,800. Under this agreement, the Company is also leasing the equipment in the plant facility through five (5) annual rent payments of $10,000, which are due on the 15th day of each June from June 2023 to June 2027.</t>
        </is>
      </c>
      <c r="C6" s="4" t="inlineStr">
        <is>
          <t xml:space="preserve"> </t>
        </is>
      </c>
      <c r="D6" s="4" t="inlineStr">
        <is>
          <t xml:space="preserve"> </t>
        </is>
      </c>
    </row>
    <row r="7">
      <c r="A7" s="4" t="inlineStr">
        <is>
          <t>Office Lease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ost</t>
        </is>
      </c>
      <c r="B9" s="5" t="n">
        <v>18150</v>
      </c>
      <c r="C9" s="6" t="n">
        <v>0</v>
      </c>
      <c r="D9" s="4" t="inlineStr">
        <is>
          <t xml:space="preserve"> </t>
        </is>
      </c>
    </row>
    <row r="10">
      <c r="A10" s="4" t="inlineStr">
        <is>
          <t>Office Lease [Member] | Monthly Rental Payments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s, Future Minimum Payments Due</t>
        </is>
      </c>
      <c r="B12" s="6" t="n">
        <v>1650</v>
      </c>
      <c r="C12" s="4" t="inlineStr">
        <is>
          <t xml:space="preserve"> </t>
        </is>
      </c>
      <c r="D12" s="4" t="inlineStr">
        <is>
          <t xml:space="preserve"> </t>
        </is>
      </c>
    </row>
    <row r="13">
      <c r="A13" s="4" t="inlineStr">
        <is>
          <t>Office Lease [Member] | Security Deposit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Prepaid Expense, Current</t>
        </is>
      </c>
      <c r="B15" s="6" t="n">
        <v>800</v>
      </c>
      <c r="C15" s="4" t="inlineStr">
        <is>
          <t xml:space="preserve"> </t>
        </is>
      </c>
      <c r="D15" s="4" t="inlineStr">
        <is>
          <t xml:space="preserve"> </t>
        </is>
      </c>
    </row>
    <row r="16">
      <c r="A16" s="4" t="inlineStr">
        <is>
          <t>Plant Facility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Capital Lease Obligations, Current</t>
        </is>
      </c>
      <c r="B18" s="4" t="inlineStr">
        <is>
          <t xml:space="preserve"> </t>
        </is>
      </c>
      <c r="C18" s="4" t="inlineStr">
        <is>
          <t xml:space="preserve"> </t>
        </is>
      </c>
      <c r="D18" s="5" t="n">
        <v>7920</v>
      </c>
    </row>
    <row r="19">
      <c r="A19" s="4" t="inlineStr">
        <is>
          <t>Plant Facility [Member] | Monthly Rental Payments [Member]</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s, Future Minimum Payments Due</t>
        </is>
      </c>
      <c r="B21" s="6" t="n">
        <v>18000</v>
      </c>
      <c r="C21" s="4" t="inlineStr">
        <is>
          <t xml:space="preserve"> </t>
        </is>
      </c>
      <c r="D21" s="4" t="inlineStr">
        <is>
          <t xml:space="preserve"> </t>
        </is>
      </c>
    </row>
    <row r="22">
      <c r="A22" s="4" t="inlineStr">
        <is>
          <t>Plant Lease [Member]</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 Cost</t>
        </is>
      </c>
      <c r="B24" s="6" t="n">
        <v>161462</v>
      </c>
      <c r="C24" s="6" t="n">
        <v>0</v>
      </c>
      <c r="D24" s="4" t="inlineStr">
        <is>
          <t xml:space="preserve"> </t>
        </is>
      </c>
    </row>
    <row r="25">
      <c r="A25" s="4" t="inlineStr">
        <is>
          <t>Equipment Lease [Member]</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Operating Lease, Cost</t>
        </is>
      </c>
      <c r="B27" s="5" t="n">
        <v>7377</v>
      </c>
      <c r="C27" s="5" t="n">
        <v>0</v>
      </c>
      <c r="D2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DEFICIT (Details Narrative) - USD ($)</t>
        </is>
      </c>
      <c r="B1" s="2" t="inlineStr">
        <is>
          <t>12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Common Stock, Shares Authorized</t>
        </is>
      </c>
      <c r="B4" s="6" t="n">
        <v>675000000</v>
      </c>
      <c r="C4" s="6" t="n">
        <v>675000000</v>
      </c>
    </row>
    <row r="5">
      <c r="A5" s="4" t="inlineStr">
        <is>
          <t>Common Stock, Par or Stated Value Per Share</t>
        </is>
      </c>
      <c r="B5" s="7" t="n">
        <v>0.001</v>
      </c>
      <c r="C5" s="7" t="n">
        <v>0.001</v>
      </c>
    </row>
    <row r="6">
      <c r="A6" s="4" t="inlineStr">
        <is>
          <t>Stock Issued During Period, Shares, Issued for Services</t>
        </is>
      </c>
      <c r="B6" s="6" t="n">
        <v>720000</v>
      </c>
      <c r="C6" s="4" t="inlineStr">
        <is>
          <t xml:space="preserve"> </t>
        </is>
      </c>
    </row>
    <row r="7">
      <c r="A7" s="4" t="inlineStr">
        <is>
          <t>Share-Based Payment Arrangement, Noncash Expense</t>
        </is>
      </c>
      <c r="B7" s="5" t="n">
        <v>211698</v>
      </c>
      <c r="C7" s="4" t="inlineStr">
        <is>
          <t xml:space="preserve"> </t>
        </is>
      </c>
    </row>
    <row r="8">
      <c r="A8" s="4" t="inlineStr">
        <is>
          <t>Class of Warrant or Right, Outstanding</t>
        </is>
      </c>
      <c r="B8" s="6" t="n">
        <v>2608250</v>
      </c>
      <c r="C8" s="4" t="inlineStr">
        <is>
          <t xml:space="preserve"> </t>
        </is>
      </c>
    </row>
    <row r="9">
      <c r="A9" s="4" t="inlineStr">
        <is>
          <t>Stock Issued During Period, Shares, New Issues</t>
        </is>
      </c>
      <c r="B9" s="6" t="n">
        <v>393250</v>
      </c>
      <c r="C9" s="4" t="inlineStr">
        <is>
          <t xml:space="preserve"> </t>
        </is>
      </c>
    </row>
    <row r="10">
      <c r="A10" s="4" t="inlineStr">
        <is>
          <t>Share-Based Compensation Arrangement by Share-Based Payment Award, Equity Instruments Other than Options, Vested in Period</t>
        </is>
      </c>
      <c r="B10" s="6" t="n">
        <v>2578214</v>
      </c>
      <c r="C10" s="4" t="inlineStr">
        <is>
          <t xml:space="preserve"> </t>
        </is>
      </c>
    </row>
    <row r="11">
      <c r="A11" s="4" t="inlineStr">
        <is>
          <t>Stock Issuance 1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Common Stock, Par or Stated Value Per Share</t>
        </is>
      </c>
      <c r="B13" s="7" t="n">
        <v>0.001</v>
      </c>
      <c r="C13" s="4" t="inlineStr">
        <is>
          <t xml:space="preserve"> </t>
        </is>
      </c>
    </row>
    <row r="14">
      <c r="A14" s="4" t="inlineStr">
        <is>
          <t>Stock Issued During Period, Shares, New Issues</t>
        </is>
      </c>
      <c r="B14" s="6" t="n">
        <v>343250</v>
      </c>
      <c r="C14" s="4" t="inlineStr">
        <is>
          <t xml:space="preserve"> </t>
        </is>
      </c>
    </row>
    <row r="15">
      <c r="A15" s="4" t="inlineStr">
        <is>
          <t>Stock Issued During Period, Value, New Issues</t>
        </is>
      </c>
      <c r="B15" s="5" t="n">
        <v>343250</v>
      </c>
      <c r="C15" s="4" t="inlineStr">
        <is>
          <t xml:space="preserve"> </t>
        </is>
      </c>
    </row>
    <row r="16">
      <c r="A16" s="4" t="inlineStr">
        <is>
          <t>Temporary Equity, Contract Terms</t>
        </is>
      </c>
      <c r="B16" s="4" t="inlineStr">
        <is>
          <t>Five warrants were issued for each share purchased, for a total of 1,716,250 warrants.  The warrants are exercisable at twenty ($0.20) cents and expire from April 2025 through September 2025.</t>
        </is>
      </c>
      <c r="C16" s="4" t="inlineStr">
        <is>
          <t xml:space="preserve"> </t>
        </is>
      </c>
    </row>
    <row r="17">
      <c r="A17" s="4" t="inlineStr">
        <is>
          <t>Stock Issuance 2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Common Stock, Par or Stated Value Per Share</t>
        </is>
      </c>
      <c r="B19" s="7" t="n">
        <v>0.001</v>
      </c>
      <c r="C19" s="4" t="inlineStr">
        <is>
          <t xml:space="preserve"> </t>
        </is>
      </c>
    </row>
    <row r="20">
      <c r="A20" s="4" t="inlineStr">
        <is>
          <t>Stock Issued During Period, Shares, New Issues</t>
        </is>
      </c>
      <c r="B20" s="6" t="n">
        <v>50000</v>
      </c>
      <c r="C20" s="4" t="inlineStr">
        <is>
          <t xml:space="preserve"> </t>
        </is>
      </c>
    </row>
    <row r="21">
      <c r="A21" s="4" t="inlineStr">
        <is>
          <t>Stock Issued During Period, Value, New Issues</t>
        </is>
      </c>
      <c r="B21" s="5" t="n">
        <v>50000</v>
      </c>
      <c r="C21" s="4" t="inlineStr">
        <is>
          <t xml:space="preserve"> </t>
        </is>
      </c>
    </row>
    <row r="22">
      <c r="A22" s="4" t="inlineStr">
        <is>
          <t>Temporary Equity, Contract Terms</t>
        </is>
      </c>
      <c r="B22" s="4" t="inlineStr">
        <is>
          <t>One warrant was issued for each share
purchased for a total of 50,000 warrants. 
The warrants are exercisable at one dollar ($1.00) and expire January
19, 2026.</t>
        </is>
      </c>
      <c r="C22" s="4" t="inlineStr">
        <is>
          <t xml:space="preserve"> </t>
        </is>
      </c>
    </row>
    <row r="23">
      <c r="A23" s="4" t="inlineStr">
        <is>
          <t>Board Members And Consultants [Member] | Services Rendered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Stock Issued During Period, Shares, Issued for Services</t>
        </is>
      </c>
      <c r="B25" s="6" t="n">
        <v>720000</v>
      </c>
      <c r="C25" s="6" t="n">
        <v>0</v>
      </c>
    </row>
    <row r="26">
      <c r="A26" s="4" t="inlineStr">
        <is>
          <t>Share-Based Payment Arrangement, Noncash Expense</t>
        </is>
      </c>
      <c r="B26" s="5" t="n">
        <v>129600</v>
      </c>
      <c r="C26" s="5" t="n">
        <v>0</v>
      </c>
    </row>
    <row r="27">
      <c r="A27" s="4" t="inlineStr">
        <is>
          <t>Class of Warrant or Right, Outstanding</t>
        </is>
      </c>
      <c r="B27" s="6" t="n">
        <v>842000</v>
      </c>
      <c r="C27" s="6" t="n">
        <v>0</v>
      </c>
    </row>
    <row r="28">
      <c r="A28" s="4" t="inlineStr">
        <is>
          <t>Share-Based Compensation Arrangement by Share-Based Payment Award, Options, Outstanding, Intrinsic Value</t>
        </is>
      </c>
      <c r="B28" s="5" t="n">
        <v>85132</v>
      </c>
      <c r="C28" s="5" t="n">
        <v>0</v>
      </c>
    </row>
    <row r="29">
      <c r="A29" s="4" t="inlineStr">
        <is>
          <t>[custom:StockBasedCompensationUnrecognizedCompensationCost-0]</t>
        </is>
      </c>
      <c r="B29" s="5" t="n">
        <v>82098</v>
      </c>
      <c r="C29" s="5" t="n">
        <v>0</v>
      </c>
    </row>
    <row r="30">
      <c r="A30" s="4" t="inlineStr">
        <is>
          <t>Board Members And Consultants [Member] | Services Rendered [Member] | Warrants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Share-Based Compensation Arrangement by Share-Based Payment Award, Fair Value Assumptions, Exercise Price</t>
        </is>
      </c>
      <c r="B32" s="8" t="n">
        <v>0.33</v>
      </c>
      <c r="C3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conciliation Of The Income Tax Provision (Detail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Federal tax benefit at statutory rate</t>
        </is>
      </c>
      <c r="B4" s="9" t="n">
        <v>0.21</v>
      </c>
      <c r="C4" s="9" t="n">
        <v>0.21</v>
      </c>
    </row>
    <row r="5">
      <c r="A5" s="4" t="inlineStr">
        <is>
          <t>Permanent differences</t>
        </is>
      </c>
      <c r="B5" s="4" t="inlineStr">
        <is>
          <t>(1.30%)</t>
        </is>
      </c>
      <c r="C5" s="9" t="n">
        <v>0</v>
      </c>
    </row>
    <row r="6">
      <c r="A6" s="4" t="inlineStr">
        <is>
          <t>Accounts payable and accrued liabilities</t>
        </is>
      </c>
      <c r="B6" s="4" t="inlineStr">
        <is>
          <t>(0.10%)</t>
        </is>
      </c>
      <c r="C6" s="10" t="n">
        <v>0.07099999999999999</v>
      </c>
    </row>
    <row r="7">
      <c r="A7" s="4" t="inlineStr">
        <is>
          <t>Other</t>
        </is>
      </c>
      <c r="B7" s="4" t="inlineStr">
        <is>
          <t>(15.50%)</t>
        </is>
      </c>
      <c r="C7" s="4" t="inlineStr">
        <is>
          <t>(6.80%)</t>
        </is>
      </c>
    </row>
    <row r="8">
      <c r="A8" s="4" t="inlineStr">
        <is>
          <t>Change in valuation allowance</t>
        </is>
      </c>
      <c r="B8" s="4" t="inlineStr">
        <is>
          <t>(4.10%)</t>
        </is>
      </c>
      <c r="C8" s="4" t="inlineStr">
        <is>
          <t>(21.30%)</t>
        </is>
      </c>
    </row>
    <row r="9">
      <c r="A9" s="4" t="inlineStr">
        <is>
          <t>Total provision</t>
        </is>
      </c>
      <c r="B9" s="9" t="n">
        <v>0</v>
      </c>
      <c r="C9"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ferred Income Tax Assets And Liabilities (Details) - USD ($)</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Other</t>
        </is>
      </c>
      <c r="B3" s="5" t="n">
        <v>581500</v>
      </c>
      <c r="C3" s="5" t="n">
        <v>14300</v>
      </c>
    </row>
    <row r="4">
      <c r="A4" s="4" t="inlineStr">
        <is>
          <t>Net operating loss carryforwards</t>
        </is>
      </c>
      <c r="B4" s="6" t="n">
        <v>464100</v>
      </c>
      <c r="C4" s="6" t="n">
        <v>345800</v>
      </c>
    </row>
    <row r="5">
      <c r="A5" s="4" t="inlineStr">
        <is>
          <t>Valuation allowance</t>
        </is>
      </c>
      <c r="B5" s="6" t="n">
        <v>-1045500</v>
      </c>
      <c r="C5" s="6" t="n">
        <v>-360100</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Mar. 31, 2024</t>
        </is>
      </c>
      <c r="C2" s="2" t="inlineStr">
        <is>
          <t>Mar. 31, 2023</t>
        </is>
      </c>
    </row>
    <row r="3">
      <c r="A3" s="3" t="inlineStr">
        <is>
          <t>Significant Change in Unrecognized Tax Benefits is Reasonably Possible [Line Items]</t>
        </is>
      </c>
      <c r="B3" s="4" t="inlineStr">
        <is>
          <t xml:space="preserve"> </t>
        </is>
      </c>
      <c r="C3" s="4" t="inlineStr">
        <is>
          <t xml:space="preserve"> </t>
        </is>
      </c>
    </row>
    <row r="4">
      <c r="A4" s="4" t="inlineStr">
        <is>
          <t>Valuation Allowance, Deferred Tax Asset, Increase (Decrease), Amount</t>
        </is>
      </c>
      <c r="B4" s="5" t="n">
        <v>685400</v>
      </c>
      <c r="C4" s="5" t="n">
        <v>29200</v>
      </c>
    </row>
    <row r="5">
      <c r="A5" s="4" t="inlineStr">
        <is>
          <t>Operating Loss Carryforwards, Valuation Allowance</t>
        </is>
      </c>
      <c r="B5" s="5" t="n">
        <v>2200000</v>
      </c>
      <c r="C5" s="4" t="inlineStr">
        <is>
          <t xml:space="preserve"> </t>
        </is>
      </c>
    </row>
    <row r="6">
      <c r="A6" s="4" t="inlineStr">
        <is>
          <t>Minimum [Member]</t>
        </is>
      </c>
      <c r="B6" s="4" t="inlineStr">
        <is>
          <t xml:space="preserve"> </t>
        </is>
      </c>
      <c r="C6" s="4" t="inlineStr">
        <is>
          <t xml:space="preserve"> </t>
        </is>
      </c>
    </row>
    <row r="7">
      <c r="A7" s="3" t="inlineStr">
        <is>
          <t>Significant Change in Unrecognized Tax Benefits is Reasonably Possible [Line Items]</t>
        </is>
      </c>
      <c r="B7" s="4" t="inlineStr">
        <is>
          <t xml:space="preserve"> </t>
        </is>
      </c>
      <c r="C7" s="4" t="inlineStr">
        <is>
          <t xml:space="preserve"> </t>
        </is>
      </c>
    </row>
    <row r="8">
      <c r="A8" s="4" t="inlineStr">
        <is>
          <t>[custom:OperatingLossCarryforwardsExpirationDateYear]</t>
        </is>
      </c>
      <c r="B8" s="4" t="inlineStr">
        <is>
          <t>2024</t>
        </is>
      </c>
      <c r="C8" s="4" t="inlineStr">
        <is>
          <t xml:space="preserve"> </t>
        </is>
      </c>
    </row>
    <row r="9">
      <c r="A9" s="4" t="inlineStr">
        <is>
          <t>Maximum [Member]</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custom:OperatingLossCarryforwardsExpirationDateYear]</t>
        </is>
      </c>
      <c r="B11" s="4" t="inlineStr">
        <is>
          <t>2039</t>
        </is>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Mar. 31, 2024</t>
        </is>
      </c>
      <c r="C2" s="2" t="inlineStr">
        <is>
          <t>Mar. 31, 2023</t>
        </is>
      </c>
      <c r="D2" s="2" t="inlineStr">
        <is>
          <t>Nov. 15, 2022</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Asset Acquisition, Contingent Consideration, Liability</t>
        </is>
      </c>
      <c r="B4" s="4" t="inlineStr">
        <is>
          <t xml:space="preserve"> </t>
        </is>
      </c>
      <c r="C4" s="4" t="inlineStr">
        <is>
          <t xml:space="preserve"> </t>
        </is>
      </c>
      <c r="D4" s="5" t="n">
        <v>10000000</v>
      </c>
    </row>
    <row r="5">
      <c r="A5" s="4" t="inlineStr">
        <is>
          <t>General and Administrative Expense</t>
        </is>
      </c>
      <c r="B5" s="5" t="n">
        <v>1065825</v>
      </c>
      <c r="C5" s="5" t="n">
        <v>96171</v>
      </c>
      <c r="D5" s="4" t="inlineStr">
        <is>
          <t xml:space="preserve"> </t>
        </is>
      </c>
    </row>
    <row r="6">
      <c r="A6" s="4" t="inlineStr">
        <is>
          <t>Chief Executive Officer And Chief Financial Officer [Member]</t>
        </is>
      </c>
      <c r="B6" s="4" t="inlineStr">
        <is>
          <t xml:space="preserve"> </t>
        </is>
      </c>
      <c r="C6" s="4" t="inlineStr">
        <is>
          <t xml:space="preserve"> </t>
        </is>
      </c>
      <c r="D6" s="4" t="inlineStr">
        <is>
          <t xml:space="preserve"> </t>
        </is>
      </c>
    </row>
    <row r="7">
      <c r="A7" s="3" t="inlineStr">
        <is>
          <t>Assets Sold under Agreements to Repurchase [Line Items]</t>
        </is>
      </c>
      <c r="B7" s="4" t="inlineStr">
        <is>
          <t xml:space="preserve"> </t>
        </is>
      </c>
      <c r="C7" s="4" t="inlineStr">
        <is>
          <t xml:space="preserve"> </t>
        </is>
      </c>
      <c r="D7" s="4" t="inlineStr">
        <is>
          <t xml:space="preserve"> </t>
        </is>
      </c>
    </row>
    <row r="8">
      <c r="A8" s="4" t="inlineStr">
        <is>
          <t>General and Administrative Expense</t>
        </is>
      </c>
      <c r="B8" s="5" t="n">
        <v>43500</v>
      </c>
      <c r="C8" s="5" t="n">
        <v>0</v>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t>
        </is>
      </c>
      <c r="B4" s="5" t="n">
        <v>1065825</v>
      </c>
      <c r="C4" s="5" t="n">
        <v>96171</v>
      </c>
    </row>
    <row r="5">
      <c r="A5" s="4" t="inlineStr">
        <is>
          <t>Research and development</t>
        </is>
      </c>
      <c r="B5" s="6" t="n">
        <v>2400000</v>
      </c>
      <c r="C5" s="4" t="inlineStr">
        <is>
          <t xml:space="preserve"> </t>
        </is>
      </c>
    </row>
    <row r="6">
      <c r="A6" s="4" t="inlineStr">
        <is>
          <t>Total Operating Expenses</t>
        </is>
      </c>
      <c r="B6" s="6" t="n">
        <v>3465825</v>
      </c>
      <c r="C6" s="6" t="n">
        <v>96171</v>
      </c>
    </row>
    <row r="7">
      <c r="A7" s="4" t="inlineStr">
        <is>
          <t>Operating Loss</t>
        </is>
      </c>
      <c r="B7" s="6" t="n">
        <v>-3465825</v>
      </c>
      <c r="C7" s="6" t="n">
        <v>-96171</v>
      </c>
    </row>
    <row r="8">
      <c r="A8" s="3" t="inlineStr">
        <is>
          <t>Other Income (Expense):</t>
        </is>
      </c>
      <c r="B8" s="4" t="inlineStr">
        <is>
          <t xml:space="preserve"> </t>
        </is>
      </c>
      <c r="C8" s="4" t="inlineStr">
        <is>
          <t xml:space="preserve"> </t>
        </is>
      </c>
    </row>
    <row r="9">
      <c r="A9" s="4" t="inlineStr">
        <is>
          <t>Interest expense</t>
        </is>
      </c>
      <c r="B9" s="6" t="n">
        <v>-80638</v>
      </c>
      <c r="C9" s="6" t="n">
        <v>-66788</v>
      </c>
    </row>
    <row r="10">
      <c r="A10" s="4" t="inlineStr">
        <is>
          <t>Foreign currency gain</t>
        </is>
      </c>
      <c r="B10" s="6" t="n">
        <v>2636</v>
      </c>
      <c r="C10" s="6" t="n">
        <v>25629</v>
      </c>
    </row>
    <row r="11">
      <c r="A11" s="4" t="inlineStr">
        <is>
          <t>Total Other Income (Expense)</t>
        </is>
      </c>
      <c r="B11" s="6" t="n">
        <v>-78002</v>
      </c>
      <c r="C11" s="6" t="n">
        <v>-41159</v>
      </c>
    </row>
    <row r="12">
      <c r="A12" s="4" t="inlineStr">
        <is>
          <t>Net Loss</t>
        </is>
      </c>
      <c r="B12" s="5" t="n">
        <v>-3543827</v>
      </c>
      <c r="C12" s="5" t="n">
        <v>-137330</v>
      </c>
    </row>
    <row r="13">
      <c r="A13" s="4" t="inlineStr">
        <is>
          <t>Basic and Diluted Loss per Common Share</t>
        </is>
      </c>
      <c r="B13" s="8" t="n">
        <v>-0.01</v>
      </c>
      <c r="C13" s="5" t="n">
        <v>0</v>
      </c>
    </row>
    <row r="14">
      <c r="A14" s="4" t="inlineStr">
        <is>
          <t>Weighted Average Number of Common Shares Outstanding</t>
        </is>
      </c>
      <c r="B14" s="6" t="n">
        <v>277653029</v>
      </c>
      <c r="C14" s="6" t="n">
        <v>2771126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BSEQUENT EVENTS (Details Narrative) - Subsequent Event [Member] - USD ($)</t>
        </is>
      </c>
      <c r="B1" s="2" t="inlineStr">
        <is>
          <t>1 Months Ended</t>
        </is>
      </c>
    </row>
    <row r="2">
      <c r="B2" s="2" t="inlineStr">
        <is>
          <t>Apr. 30, 2024</t>
        </is>
      </c>
      <c r="C2" s="2" t="inlineStr">
        <is>
          <t>Apr. 01, 2024</t>
        </is>
      </c>
    </row>
    <row r="3">
      <c r="A3" s="4" t="inlineStr">
        <is>
          <t>Reissued Notes 1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Debt Instrument, Repurchase Amount</t>
        </is>
      </c>
      <c r="B5" s="4" t="inlineStr">
        <is>
          <t xml:space="preserve"> </t>
        </is>
      </c>
      <c r="C5" s="5" t="n">
        <v>94672</v>
      </c>
    </row>
    <row r="6">
      <c r="A6" s="4" t="inlineStr">
        <is>
          <t>Debt Instrument, Face Amount</t>
        </is>
      </c>
      <c r="B6" s="4" t="inlineStr">
        <is>
          <t xml:space="preserve"> </t>
        </is>
      </c>
      <c r="C6" s="6" t="n">
        <v>89235</v>
      </c>
    </row>
    <row r="7">
      <c r="A7" s="4" t="inlineStr">
        <is>
          <t>Debt Instrument, Increase, Accrued Interest</t>
        </is>
      </c>
      <c r="B7" s="5" t="n">
        <v>5437</v>
      </c>
      <c r="C7" s="4" t="inlineStr">
        <is>
          <t xml:space="preserve"> </t>
        </is>
      </c>
    </row>
    <row r="8">
      <c r="A8" s="4" t="inlineStr">
        <is>
          <t>Reissued Notes 2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ebt Instrument, Repurchase Amount</t>
        </is>
      </c>
      <c r="B10" s="4" t="inlineStr">
        <is>
          <t xml:space="preserve"> </t>
        </is>
      </c>
      <c r="C10" s="6" t="n">
        <v>37000</v>
      </c>
    </row>
    <row r="11">
      <c r="A11" s="4" t="inlineStr">
        <is>
          <t>Debt Instrument, Face Amount</t>
        </is>
      </c>
      <c r="B11" s="4" t="inlineStr">
        <is>
          <t xml:space="preserve"> </t>
        </is>
      </c>
      <c r="C11" s="5" t="n">
        <v>34000</v>
      </c>
    </row>
    <row r="12">
      <c r="A12" s="4" t="inlineStr">
        <is>
          <t>Debt Instrument, Increase, Accrued Interest</t>
        </is>
      </c>
      <c r="B12" s="5" t="n">
        <v>3000</v>
      </c>
      <c r="C12" s="4" t="inlineStr">
        <is>
          <t xml:space="preserve"> </t>
        </is>
      </c>
    </row>
    <row r="13">
      <c r="A13" s="4" t="inlineStr">
        <is>
          <t>Reissued Notes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Debt Instrument, Interest Rate, Stated Percentage</t>
        </is>
      </c>
      <c r="B15" s="4" t="inlineStr">
        <is>
          <t xml:space="preserve"> </t>
        </is>
      </c>
      <c r="C15" s="9" t="n">
        <v>0.1</v>
      </c>
    </row>
    <row r="16">
      <c r="A16" s="4" t="inlineStr">
        <is>
          <t>Debt Instrument, Maturity Date Range, Start</t>
        </is>
      </c>
      <c r="B16" s="4" t="inlineStr">
        <is>
          <t>Oct. 11,  2024</t>
        </is>
      </c>
      <c r="C16" s="4" t="inlineStr">
        <is>
          <t xml:space="preserve"> </t>
        </is>
      </c>
    </row>
    <row r="17">
      <c r="A17" s="4" t="inlineStr">
        <is>
          <t>Debt Instrument, Maturity Date Range, End</t>
        </is>
      </c>
      <c r="B17" s="4" t="inlineStr">
        <is>
          <t>Dec.  05,  2024</t>
        </is>
      </c>
      <c r="C17" s="4" t="inlineStr">
        <is>
          <t xml:space="preserve"> </t>
        </is>
      </c>
    </row>
    <row r="18">
      <c r="A18" s="4" t="inlineStr">
        <is>
          <t>Reissued Notes 3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Debt Instrument, Repurchase Amount</t>
        </is>
      </c>
      <c r="B20" s="4" t="inlineStr">
        <is>
          <t xml:space="preserve"> </t>
        </is>
      </c>
      <c r="C20" s="5" t="n">
        <v>100366</v>
      </c>
    </row>
    <row r="21">
      <c r="A21" s="4" t="inlineStr">
        <is>
          <t>Debt Instrument, Face Amount</t>
        </is>
      </c>
      <c r="B21" s="4" t="inlineStr">
        <is>
          <t xml:space="preserve"> </t>
        </is>
      </c>
      <c r="C21" s="5" t="n">
        <v>95500</v>
      </c>
    </row>
    <row r="22">
      <c r="A22" s="4" t="inlineStr">
        <is>
          <t>Debt Instrument, Increase, Accrued Interest</t>
        </is>
      </c>
      <c r="B22" s="5" t="n">
        <v>4866</v>
      </c>
      <c r="C22" s="4" t="inlineStr">
        <is>
          <t xml:space="preserve"> </t>
        </is>
      </c>
    </row>
    <row r="23">
      <c r="A23" s="4" t="inlineStr">
        <is>
          <t>Debt Instrument, Interest Rate, Stated Percentage</t>
        </is>
      </c>
      <c r="B23" s="4" t="inlineStr">
        <is>
          <t xml:space="preserve"> </t>
        </is>
      </c>
      <c r="C23" s="9" t="n">
        <v>0.1</v>
      </c>
    </row>
    <row r="24">
      <c r="A24" s="4" t="inlineStr">
        <is>
          <t>Debt Instrument, Maturity Date Range, Start</t>
        </is>
      </c>
      <c r="B24" s="4" t="inlineStr">
        <is>
          <t>Nov. 27,  2024</t>
        </is>
      </c>
      <c r="C24" s="4" t="inlineStr">
        <is>
          <t xml:space="preserve"> </t>
        </is>
      </c>
    </row>
    <row r="25">
      <c r="A25" s="4" t="inlineStr">
        <is>
          <t>Debt Instrument, Maturity Date Range, End</t>
        </is>
      </c>
      <c r="B25" s="4" t="inlineStr">
        <is>
          <t>Dec. 11,  2024</t>
        </is>
      </c>
      <c r="C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UNAUDITED)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3543827</v>
      </c>
      <c r="C4" s="5" t="n">
        <v>-137330</v>
      </c>
    </row>
    <row r="5">
      <c r="A5" s="3" t="inlineStr">
        <is>
          <t>Adjustments to reconcile net loss to cash flows used in operating activities:</t>
        </is>
      </c>
      <c r="B5" s="4" t="inlineStr">
        <is>
          <t xml:space="preserve"> </t>
        </is>
      </c>
      <c r="C5" s="4" t="inlineStr">
        <is>
          <t xml:space="preserve"> </t>
        </is>
      </c>
    </row>
    <row r="6">
      <c r="A6" s="4" t="inlineStr">
        <is>
          <t>Depreciation and amortization</t>
        </is>
      </c>
      <c r="B6" s="6" t="n">
        <v>4278</v>
      </c>
      <c r="C6" s="6" t="n">
        <v>3420</v>
      </c>
    </row>
    <row r="7">
      <c r="A7" s="4" t="inlineStr">
        <is>
          <t>Foreign currency adjustments</t>
        </is>
      </c>
      <c r="B7" s="6" t="n">
        <v>-2636</v>
      </c>
      <c r="C7" s="6" t="n">
        <v>-25629</v>
      </c>
    </row>
    <row r="8">
      <c r="A8" s="4" t="inlineStr">
        <is>
          <t>Stock-based compensation</t>
        </is>
      </c>
      <c r="B8" s="6" t="n">
        <v>211698</v>
      </c>
      <c r="C8" s="4" t="inlineStr">
        <is>
          <t xml:space="preserve"> </t>
        </is>
      </c>
    </row>
    <row r="9">
      <c r="A9" s="4" t="inlineStr">
        <is>
          <t>Research and development</t>
        </is>
      </c>
      <c r="B9" s="6" t="n">
        <v>2400000</v>
      </c>
      <c r="C9" s="4" t="inlineStr">
        <is>
          <t xml:space="preserve"> </t>
        </is>
      </c>
    </row>
    <row r="10">
      <c r="A10" s="4" t="inlineStr">
        <is>
          <t>Amortization of ROU assets, net of liabilities</t>
        </is>
      </c>
      <c r="B10" s="6" t="n">
        <v>53719</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t>
        </is>
      </c>
      <c r="B12" s="6" t="n">
        <v>-2540</v>
      </c>
      <c r="C12" s="6" t="n">
        <v>5256</v>
      </c>
    </row>
    <row r="13">
      <c r="A13" s="4" t="inlineStr">
        <is>
          <t>Accounts payable</t>
        </is>
      </c>
      <c r="B13" s="6" t="n">
        <v>159641</v>
      </c>
      <c r="C13" s="6" t="n">
        <v>43999</v>
      </c>
    </row>
    <row r="14">
      <c r="A14" s="4" t="inlineStr">
        <is>
          <t>Accrued compensation</t>
        </is>
      </c>
      <c r="B14" s="6" t="n">
        <v>290655</v>
      </c>
      <c r="C14" s="4" t="inlineStr">
        <is>
          <t xml:space="preserve"> </t>
        </is>
      </c>
    </row>
    <row r="15">
      <c r="A15" s="4" t="inlineStr">
        <is>
          <t>Other accrued liabilities</t>
        </is>
      </c>
      <c r="B15" s="6" t="n">
        <v>-28536</v>
      </c>
      <c r="C15" s="6" t="n">
        <v>34120</v>
      </c>
    </row>
    <row r="16">
      <c r="A16" s="4" t="inlineStr">
        <is>
          <t>Net cash used in operating activities</t>
        </is>
      </c>
      <c r="B16" s="6" t="n">
        <v>-457548</v>
      </c>
      <c r="C16" s="6" t="n">
        <v>-76164</v>
      </c>
    </row>
    <row r="17">
      <c r="A17" s="3" t="inlineStr">
        <is>
          <t>Cash Flows from Investing Activities:</t>
        </is>
      </c>
      <c r="B17" s="4" t="inlineStr">
        <is>
          <t xml:space="preserve"> </t>
        </is>
      </c>
      <c r="C17" s="4" t="inlineStr">
        <is>
          <t xml:space="preserve"> </t>
        </is>
      </c>
    </row>
    <row r="18">
      <c r="A18" s="4" t="inlineStr">
        <is>
          <t>Purchase of furniture and computer equipment</t>
        </is>
      </c>
      <c r="B18" s="6" t="n">
        <v>-6299</v>
      </c>
      <c r="C18" s="6" t="n">
        <v>-1398</v>
      </c>
    </row>
    <row r="19">
      <c r="A19" s="4" t="inlineStr">
        <is>
          <t>Net cash used in investing activities</t>
        </is>
      </c>
      <c r="B19" s="6" t="n">
        <v>-6299</v>
      </c>
      <c r="C19" s="6" t="n">
        <v>-1398</v>
      </c>
    </row>
    <row r="20">
      <c r="A20" s="3" t="inlineStr">
        <is>
          <t>Cash Flows from Financing Activities:</t>
        </is>
      </c>
      <c r="B20" s="4" t="inlineStr">
        <is>
          <t xml:space="preserve"> </t>
        </is>
      </c>
      <c r="C20" s="4" t="inlineStr">
        <is>
          <t xml:space="preserve"> </t>
        </is>
      </c>
    </row>
    <row r="21">
      <c r="A21" s="4" t="inlineStr">
        <is>
          <t>Related party advances, net</t>
        </is>
      </c>
      <c r="B21" s="6" t="n">
        <v>3490</v>
      </c>
      <c r="C21" s="6" t="n">
        <v>200</v>
      </c>
    </row>
    <row r="22">
      <c r="A22" s="4" t="inlineStr">
        <is>
          <t>Payments of notes payable to shareholders</t>
        </is>
      </c>
      <c r="B22" s="6" t="n">
        <v>-10000</v>
      </c>
      <c r="C22" s="4" t="inlineStr">
        <is>
          <t xml:space="preserve"> </t>
        </is>
      </c>
    </row>
    <row r="23">
      <c r="A23" s="4" t="inlineStr">
        <is>
          <t>Payments of notes payable to related parties</t>
        </is>
      </c>
      <c r="B23" s="6" t="n">
        <v>-47500</v>
      </c>
      <c r="C23" s="6" t="n">
        <v>-2500</v>
      </c>
    </row>
    <row r="24">
      <c r="A24" s="4" t="inlineStr">
        <is>
          <t>Proceeds from sale of common stock and warrants</t>
        </is>
      </c>
      <c r="B24" s="6" t="n">
        <v>393250</v>
      </c>
      <c r="C24" s="4" t="inlineStr">
        <is>
          <t xml:space="preserve"> </t>
        </is>
      </c>
    </row>
    <row r="25">
      <c r="A25" s="4" t="inlineStr">
        <is>
          <t>Net cash provided by financing activities</t>
        </is>
      </c>
      <c r="B25" s="6" t="n">
        <v>463084</v>
      </c>
      <c r="C25" s="6" t="n">
        <v>76057</v>
      </c>
    </row>
    <row r="26">
      <c r="A26" s="4" t="inlineStr">
        <is>
          <t>Decrease in cash and equivalents</t>
        </is>
      </c>
      <c r="B26" s="6" t="n">
        <v>-763</v>
      </c>
      <c r="C26" s="6" t="n">
        <v>-1505</v>
      </c>
    </row>
    <row r="27">
      <c r="A27" s="4" t="inlineStr">
        <is>
          <t>Cash and cash equivalents, beginning of year</t>
        </is>
      </c>
      <c r="B27" s="6" t="n">
        <v>1135</v>
      </c>
      <c r="C27" s="6" t="n">
        <v>2640</v>
      </c>
    </row>
    <row r="28">
      <c r="A28" s="4" t="inlineStr">
        <is>
          <t>Cash and cash equivalents, end of year</t>
        </is>
      </c>
      <c r="B28" s="6" t="n">
        <v>372</v>
      </c>
      <c r="C28" s="6" t="n">
        <v>1135</v>
      </c>
    </row>
    <row r="29">
      <c r="A29" s="3" t="inlineStr">
        <is>
          <t>Supplemental Cash Flow Information – Cash Paid For:</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4" t="inlineStr">
        <is>
          <t>Interest</t>
        </is>
      </c>
      <c r="B31" s="4" t="inlineStr">
        <is>
          <t xml:space="preserve"> </t>
        </is>
      </c>
      <c r="C31" s="4" t="inlineStr">
        <is>
          <t xml:space="preserve"> </t>
        </is>
      </c>
    </row>
    <row r="32">
      <c r="A32" s="3" t="inlineStr">
        <is>
          <t>Non-Cash Investing and Financing Activities:</t>
        </is>
      </c>
      <c r="B32" s="4" t="inlineStr">
        <is>
          <t xml:space="preserve"> </t>
        </is>
      </c>
      <c r="C32" s="4" t="inlineStr">
        <is>
          <t xml:space="preserve"> </t>
        </is>
      </c>
    </row>
    <row r="33">
      <c r="A33" s="4" t="inlineStr">
        <is>
          <t>Accrued interest converted into notes payable to shareholder</t>
        </is>
      </c>
      <c r="B33" s="6" t="n">
        <v>66469</v>
      </c>
      <c r="C33" s="6" t="n">
        <v>30294</v>
      </c>
    </row>
    <row r="34">
      <c r="A34" s="4" t="inlineStr">
        <is>
          <t>Accrued interest converted into note payable</t>
        </is>
      </c>
      <c r="B34" s="6" t="n">
        <v>52545</v>
      </c>
      <c r="C34" s="4" t="inlineStr">
        <is>
          <t xml:space="preserve"> </t>
        </is>
      </c>
    </row>
    <row r="35">
      <c r="A35" s="4" t="inlineStr">
        <is>
          <t>Operating lease, ROU asset and liabilities</t>
        </is>
      </c>
      <c r="B35" s="6" t="n">
        <v>953355</v>
      </c>
      <c r="C35" s="4" t="inlineStr">
        <is>
          <t xml:space="preserve"> </t>
        </is>
      </c>
    </row>
    <row r="36">
      <c r="A36" s="4" t="inlineStr">
        <is>
          <t>Note payable issued for research and development</t>
        </is>
      </c>
      <c r="B36" s="6" t="n">
        <v>2400000</v>
      </c>
      <c r="C36" s="4" t="inlineStr">
        <is>
          <t xml:space="preserve"> </t>
        </is>
      </c>
    </row>
    <row r="37">
      <c r="A37" s="4" t="inlineStr">
        <is>
          <t>Other Affiliates [Member]</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Proceeds from notes payable to related parties</t>
        </is>
      </c>
      <c r="B39" s="6" t="n">
        <v>3844</v>
      </c>
      <c r="C39" s="6" t="n">
        <v>37857</v>
      </c>
    </row>
    <row r="40">
      <c r="A40" s="4" t="inlineStr">
        <is>
          <t>Affiliated Entity [Member]</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roceeds from notes payable to related parties</t>
        </is>
      </c>
      <c r="B42" s="5" t="n">
        <v>120000</v>
      </c>
      <c r="C42" s="5" t="n">
        <v>40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2</t>
        </is>
      </c>
      <c r="B2" s="5" t="n">
        <v>277113</v>
      </c>
      <c r="C2" s="5" t="n">
        <v>671963</v>
      </c>
      <c r="D2" s="5" t="n">
        <v>-1934693</v>
      </c>
      <c r="E2" s="5" t="n">
        <v>-985617</v>
      </c>
    </row>
    <row r="3">
      <c r="A3" s="4" t="inlineStr">
        <is>
          <t>Common Stock, Shares, Outstanding, Beginning Balance at Mar. 31, 2022</t>
        </is>
      </c>
      <c r="B3" s="6" t="n">
        <v>27711266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37330</v>
      </c>
      <c r="E4" s="6" t="n">
        <v>-137330</v>
      </c>
    </row>
    <row r="5">
      <c r="A5" s="4" t="inlineStr">
        <is>
          <t>Ending balance, value at Mar. 31, 2023</t>
        </is>
      </c>
      <c r="B5" s="5" t="n">
        <v>277113</v>
      </c>
      <c r="C5" s="6" t="n">
        <v>671963</v>
      </c>
      <c r="D5" s="6" t="n">
        <v>-2072023</v>
      </c>
      <c r="E5" s="5" t="n">
        <v>-1122947</v>
      </c>
    </row>
    <row r="6">
      <c r="A6" s="4" t="inlineStr">
        <is>
          <t>Common Stock, Shares, Outstanding, Ending Balance at Mar. 31, 2023</t>
        </is>
      </c>
      <c r="B6" s="6" t="n">
        <v>277112660</v>
      </c>
      <c r="C6" s="4" t="inlineStr">
        <is>
          <t xml:space="preserve"> </t>
        </is>
      </c>
      <c r="D6" s="4" t="inlineStr">
        <is>
          <t xml:space="preserve"> </t>
        </is>
      </c>
      <c r="E6" s="6" t="n">
        <v>277112660</v>
      </c>
    </row>
    <row r="7">
      <c r="A7" s="4" t="inlineStr">
        <is>
          <t>Net loss</t>
        </is>
      </c>
      <c r="B7" s="4" t="inlineStr">
        <is>
          <t xml:space="preserve"> </t>
        </is>
      </c>
      <c r="C7" s="4" t="inlineStr">
        <is>
          <t xml:space="preserve"> </t>
        </is>
      </c>
      <c r="D7" s="5" t="n">
        <v>-3543827</v>
      </c>
      <c r="E7" s="5" t="n">
        <v>-3543827</v>
      </c>
    </row>
    <row r="8">
      <c r="A8" s="4" t="inlineStr">
        <is>
          <t>Shares and warrants sold for cash</t>
        </is>
      </c>
      <c r="B8" s="6" t="n">
        <v>393</v>
      </c>
      <c r="C8" s="6" t="n">
        <v>392857</v>
      </c>
      <c r="D8" s="4" t="inlineStr">
        <is>
          <t xml:space="preserve"> </t>
        </is>
      </c>
      <c r="E8" s="6" t="n">
        <v>393250</v>
      </c>
    </row>
    <row r="9">
      <c r="A9" s="4" t="inlineStr">
        <is>
          <t>Stock-based compensation</t>
        </is>
      </c>
      <c r="B9" s="5" t="n">
        <v>720</v>
      </c>
      <c r="C9" s="5" t="n">
        <v>210978</v>
      </c>
      <c r="D9" s="4" t="inlineStr">
        <is>
          <t xml:space="preserve"> </t>
        </is>
      </c>
      <c r="E9" s="5" t="n">
        <v>211698</v>
      </c>
    </row>
    <row r="10">
      <c r="A10" s="4" t="inlineStr">
        <is>
          <t>Stock Issued During Period, Shares, Issued for Services</t>
        </is>
      </c>
      <c r="B10" s="4" t="inlineStr">
        <is>
          <t xml:space="preserve"> </t>
        </is>
      </c>
      <c r="C10" s="4" t="inlineStr">
        <is>
          <t xml:space="preserve"> </t>
        </is>
      </c>
      <c r="D10" s="4" t="inlineStr">
        <is>
          <t xml:space="preserve"> </t>
        </is>
      </c>
      <c r="E10" s="6" t="n">
        <v>720000</v>
      </c>
    </row>
    <row r="11">
      <c r="A11" s="4" t="inlineStr">
        <is>
          <t>Ending balance, value at Mar. 31, 2024</t>
        </is>
      </c>
      <c r="B11" s="5" t="n">
        <v>278226</v>
      </c>
      <c r="C11" s="5" t="n">
        <v>1275798</v>
      </c>
      <c r="D11" s="5" t="n">
        <v>-5615850</v>
      </c>
      <c r="E11" s="5" t="n">
        <v>-4061826</v>
      </c>
    </row>
    <row r="12">
      <c r="A12" s="4" t="inlineStr">
        <is>
          <t>Common Stock, Shares, Outstanding, Ending Balance at Mar. 31, 2024</t>
        </is>
      </c>
      <c r="B12" s="6" t="n">
        <v>278225910</v>
      </c>
      <c r="C12" s="4" t="inlineStr">
        <is>
          <t xml:space="preserve"> </t>
        </is>
      </c>
      <c r="D12" s="4" t="inlineStr">
        <is>
          <t xml:space="preserve"> </t>
        </is>
      </c>
      <c r="E12" s="6" t="n">
        <v>2782259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Regenerex Pharma, Inc.,
formerly Peptide Technologies, Inc. (the “Company” or “Regenerex”), was
incorporated in the State of Nevada, United States of America, on November 18, 2005. On November 15, 2021,
the Company entered into an Asset Purchase Agreement in which the Company
purchased certain intellectual property in exchange for 150,000,000 shares of
the Company’s common stock and up to $10,000,000 in contingent consideration to
be paid at the rate of 15% of all gross revenues received from sales or
investment money into the Company, payable on the 15 th The Company received
all rights and title to proprietary wound healing technologies platforms and
formulas involving the application of wound care protocols to treat all wounds, such as diabetic ulcers, pressure
ulcers, burns and surgical wounds. These
unique products strategically position the Company to enter and capture a high
proportionate market share in the U.S. Risks and
Uncertainties Our
business and our forward-looking statements involve substantial known and
unknown risks and uncertainties, including the risks and uncertainties inherent
in our statements regarding the impacts of COVID-19, or other future pandemics
on our business, results of operations, financial position and cash flows. The Company has
a lack of revenue history and has had a limited history of operations. No
revenue has historically been derived from the assets purchased. Regenerex can give no assurance of success or
profitability to the Company’s inves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se financial statements
have been prepared in conformity with accounting principles generally accepted
in the United States of America (“U.S. GAAP”), which contemplate the continuation
of the Company as a going concern. The Company has incurred losses from
operations and continuing negative cash flows from operations through March 31,
2024. The Company has current
liabilities in excess of current assets of $3,840,450. These factors raise
substantial doubt about the Company’s ability to continue as a going concern. Management’s plans are to
actively seek capital to enable the Company to add new products and/or services
to ultimately achieve profitability. However, management cannot provide
assurance that they can raise sufficient capital and whether the Company will
ultimately achieve profitability, become cash flow positive, or raise
additional debt and/or equity capital. If the Company is unable to raise
additional capital in the near future or meet financing requirements,
management expects that the Company will need to curtail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com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Basis of Presentation and Use of Estimates These financial statements have been prepared in accordance with U.S.
GAAP, which requires management to make estimates and assumptions that affect
the amounts reported in the financial statements and accompanying notes. Actual
results could ultimately differ from those estimates. Cash and Cash Equivalents Cash and cash equivalents
include highly liquid investments with original maturities of three months or
less. Earnings per Share Earnings per share is
reported in accordance with FASB Accounting Standards Codification (“ASC”)
Topic 260 “Earnings per Share” During the year ended March
31, 2024, the Company excluded the outstanding stock warrants from its
calculation of earnings per share, as the warrants would be anti-dilutive. As at March 31, 2024 and 2023, the Company
had common shares warrants outstanding of 2,608,250 and 0. 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years ended March 31, 2024
and 2023 was $2,875 and $3,223, respectively. Furniture and Computer Equipment Furniture and
computer equipment are stated at cost, less accumulated depreciation. Depreciation
is computed using the straight-line method over the estimated useful life of
three (3) to five (5) years. Depreciation expense for the years ended March 31,
2024 and 2023 was $1,403 and $197, respectively. Significant betterments are capitalized while
purchases under $500 are expensed as incurred. Right of Use Assets and Lease Liabilities The Company has
active operating lease arrangements for office space, production equipment, and
production facilities. The Company is
required to make fixed minimum rent payments relating to its right to use the
underlying leased asset. In accordance
with the adoption of ASC 842, the Company recorded right-of-use assets and
related lease liabilities for these leases as of March 31, 2024. The Company’s
lease agreements do not provide an implicit borrowing rate. Therefore, the Company used a benchmark
approach to derive an incremental borrowing rate of 10% to discount each of its
lease liabilities based on the remining lease term. Impairment of Long-Lived Assets The long-lived assets held
and used by the Company are reviewed for impairment annually or whenever events
or changes in circumstances indicate that the carrying amount of an asset may
not be recoverable. In the event that facts
and circumstances indicate that the carrying amount of any long-lived asset may
be impaired, an evaluation of recoverability is performed. There were no impairment losses during the
years ended March 31, 2024 and 2023. Revenue Recognition The
Company will record revenue under ASC 606, by 1)
identifying the contract with the customer 2) identifying the performance
obligations in the contract 3) determining the transaction price, 4) allocating
the transaction price to the required performance obligations in the contract,
and 5) recognizing revenue when or as the companies satisfies a performance
obligation. We expect to generate revenue from home care service
providers that are funded by the U.S. Government, State Medicaid Programs,
International Health Care Programs, Veteran’s administration, Prison system,
Home Health Care Providers, and other applicable Medicare reimbursement models. The Company will defer revenue where the
earnings process is not yet complete. To
date, no revenue has been generated from the asset acquisition. Share-Based Payments The Company recognizes the cost of share-based payment awards on a
straight-line attribution basis over the requisite employee service period and
over the non-employee’s period of providing goods or services, net of estimated
forfeitures. Determining the fair value of share-based awards at the measurement
date requires judgment, including estimating the expected term that stock
options will be outstanding prior to exercise and the associated volatility.
The Company estimates the fair value of options granted using the Black-Scholes
valuation model. The expected life of the options used in this calculation is
the period of time the options are expected to be outstanding. Expected stock
price volatility is based on the historical volatility of comparable public
companies’ common stock for a period approximating the expected life, and the
risk-free interest rate is based on the implied yield available on US Treasury
zero-coupon issues approximating the expected life. Judgment is also required
in estimating the number of share-based awards that will be forfeited prior to
vesting. The fair value of restricted stock awards is based on the fair value of
the Company’s common stock on the date of the grant. Research and Development We incur research
and development costs during the process of researching and developing
additional technologies purchased and future manufacturing processes. Our research and development costs consist
primarily of the purchase of additional intellectual property that we will use
in the development of our planned product.
We expense these costs as incurred until the resulting product has been
completed, tested, and made ready for commercial use. 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A valuation
allowance is established, when necessary, to reduce deferred tax assets to the
amount expected to be realiz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Observable inputs that reflect quoted prices (unadjusted) for identical assets or liabilities in active markets.
• Level 2 - Includes other inputs that are directly or indirectly observable in the marketplace.
• Level 3 - Unobservable inputs which are supported by little or no market activity. The Company’s financial
instruments include accounts payable and accrued compensation. The carrying
value of these instruments approximate their fair value because of their
short-term nature. Foreign Currency Translation and Transactions The financial statements are
presented in U.S. dollars. Foreign-denominated monetary assets and liabilities
are translated to their U.S. dollar equivalents using foreign exchange rates at
the balance sheet date. Revenue and expenses are translated at average rates of
exchange during the period. Related translation adjustments are reported as a
separate component of stockholders’ equity, whereas gains or losses resulting
from foreign currency transactions are included in the results of operations. Recent Accounting Pronouncements The Financial Accounting
Standards Board Issues Accounting Standards Updates (“ASU”) to amend the
authoritative literature in the Accounting Standards Codification (“ASC”).
There have been a number of ASUs to date that amend the original text of the
ASC. The Company believes those updates issued to date either (i) provide
supplemental guidance, (ii) are technical corrections, (iii) are not applicable
to the Company, or (iv) are not expected to have a significant impact on the
Company. The following are recent accounting pronouncements which may impact
the Company: In December 2023, the
Financial Accounting Standards Board issued an Accounting Standards Update
(“ASU 2023-09”)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is ASU to determine its impact on the Company’s income tax
disclosures. In November 2023, the
Financial Accounting Standards Board issued an Accounting Standards Update
(“ASU 2023-07”) amending existing segment disclosure guidance, primarily
requiring quarterly disclosure of significant segment expenses that are
regularly provided to the Chief Operating Decision Maker (“CODM”), requiring
disclosure of the title and position of the CODM and an explanation of how the
CODM uses the reported measures of segment profit or loss in assessing segment
performance and deciding how to allocate resources. The ASU is effective for
annual reporting periods beginning after December 15, 2023, and interim periods
within fiscal years beginning after December 15, 2024, with early adoption
permitted. ASU should be applied on a retroactive basis, to all prior periods
presented in the financial statements. The Company is currently evaluating this
ASU to determine the impact on the Company’s Segment disclosures. In October 2023, the
Financial Accounting Standards Board issued an Accounting Standards Update
(“ASU 2023-06”) amending the disclosure or presentation requirements for a
variety of Topics. Many of the amendments align the requirements in the
Codification with the SEC’s regulations. The ASU is effective on the date on
which the SEC removes the related disclosure from Regulation S-X or Regulation
S-K, with early adoption prohibited. The Company is currently evaluating this
ASU on the Company’s disclosures. In March 2023, the
Financial Accounting Standards Board issued an Accounting Standards Update
(“ASU 2023-01”) amending guidance for lessees that are party to a lease between
entities under common control. The ASU is effective for annual reporting
periods beginning after December 15, 2023, with early adoption permitted. It
must be applied on a prospective basis. The Company is currently evaluating
this ASU to determine its impact on the Company’s lease and related party
disclosures. As new accounting
pronouncements are issued, the Company will adopt those that are applicable
under the circumstances. Management
believes those updates issued-to-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4T16:02:10Z</dcterms:created>
  <dcterms:modified xmlns:dcterms="http://purl.org/dc/terms/" xmlns:xsi="http://www.w3.org/2001/XMLSchema-instance" xsi:type="dcterms:W3CDTF">2024-06-24T16:02:10Z</dcterms:modified>
</cp:coreProperties>
</file>